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sheetId="13" state="visible" r:id="rId13"/>
    <sheet xmlns:r="http://schemas.openxmlformats.org/officeDocument/2006/relationships" name="Long Term Debt, Net" sheetId="14" state="visible" r:id="rId14"/>
    <sheet xmlns:r="http://schemas.openxmlformats.org/officeDocument/2006/relationships" name="Net Loss Per Common Share"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Contractual Commitments and Con" sheetId="19" state="visible" r:id="rId19"/>
    <sheet xmlns:r="http://schemas.openxmlformats.org/officeDocument/2006/relationships" name="Revenue" sheetId="20" state="visible" r:id="rId20"/>
    <sheet xmlns:r="http://schemas.openxmlformats.org/officeDocument/2006/relationships" name="Significant Accounting Polici_2" sheetId="21" state="visible" r:id="rId21"/>
    <sheet xmlns:r="http://schemas.openxmlformats.org/officeDocument/2006/relationships" name="Accounts Receivable, Net (Table"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Accrued Expenses (Tables)" sheetId="26" state="visible" r:id="rId26"/>
    <sheet xmlns:r="http://schemas.openxmlformats.org/officeDocument/2006/relationships" name="Long Term Debt, Net (Tables)" sheetId="27" state="visible" r:id="rId27"/>
    <sheet xmlns:r="http://schemas.openxmlformats.org/officeDocument/2006/relationships" name="Net Loss Per Common Share (Tabl" sheetId="28" state="visible" r:id="rId28"/>
    <sheet xmlns:r="http://schemas.openxmlformats.org/officeDocument/2006/relationships" name="Equity Equity (Tables)" sheetId="29" state="visible" r:id="rId29"/>
    <sheet xmlns:r="http://schemas.openxmlformats.org/officeDocument/2006/relationships" name="Supplemental Disclosure of Ca_2" sheetId="30" state="visible" r:id="rId30"/>
    <sheet xmlns:r="http://schemas.openxmlformats.org/officeDocument/2006/relationships" name="Revenue (Tables)" sheetId="31" state="visible" r:id="rId31"/>
    <sheet xmlns:r="http://schemas.openxmlformats.org/officeDocument/2006/relationships" name="Nature of Business (Details)" sheetId="32" state="visible" r:id="rId32"/>
    <sheet xmlns:r="http://schemas.openxmlformats.org/officeDocument/2006/relationships" name="Accounts Receivable, Net - Acco" sheetId="33" state="visible" r:id="rId33"/>
    <sheet xmlns:r="http://schemas.openxmlformats.org/officeDocument/2006/relationships" name="Accounts Receivable, Net - Bad " sheetId="34" state="visible" r:id="rId34"/>
    <sheet xmlns:r="http://schemas.openxmlformats.org/officeDocument/2006/relationships" name="Inventory (Details)" sheetId="35" state="visible" r:id="rId35"/>
    <sheet xmlns:r="http://schemas.openxmlformats.org/officeDocument/2006/relationships" name="Property and Equipment, Net - S" sheetId="36" state="visible" r:id="rId36"/>
    <sheet xmlns:r="http://schemas.openxmlformats.org/officeDocument/2006/relationships" name="Property and Equipment, Net - D" sheetId="37" state="visible" r:id="rId37"/>
    <sheet xmlns:r="http://schemas.openxmlformats.org/officeDocument/2006/relationships" name="Intangible Assets, Net - Activi" sheetId="38" state="visible" r:id="rId38"/>
    <sheet xmlns:r="http://schemas.openxmlformats.org/officeDocument/2006/relationships" name="Intangible Assets, Net - Amorti" sheetId="39" state="visible" r:id="rId39"/>
    <sheet xmlns:r="http://schemas.openxmlformats.org/officeDocument/2006/relationships" name="Intangible Assets, Net - Estima" sheetId="40" state="visible" r:id="rId40"/>
    <sheet xmlns:r="http://schemas.openxmlformats.org/officeDocument/2006/relationships" name="Accrued Expenses (Details)" sheetId="41" state="visible" r:id="rId41"/>
    <sheet xmlns:r="http://schemas.openxmlformats.org/officeDocument/2006/relationships" name="Long Term Debt, Net - Term Loan" sheetId="42" state="visible" r:id="rId42"/>
    <sheet xmlns:r="http://schemas.openxmlformats.org/officeDocument/2006/relationships" name="Long Term Debt, Net - Term Lo_2" sheetId="43" state="visible" r:id="rId43"/>
    <sheet xmlns:r="http://schemas.openxmlformats.org/officeDocument/2006/relationships" name="Long Term Debt, Net - Term Lo_3" sheetId="44" state="visible" r:id="rId44"/>
    <sheet xmlns:r="http://schemas.openxmlformats.org/officeDocument/2006/relationships" name="Long Term Debt, Net - Term Lo_4" sheetId="45" state="visible" r:id="rId45"/>
    <sheet xmlns:r="http://schemas.openxmlformats.org/officeDocument/2006/relationships" name="Long Term Debt, Net - Term Lo_5" sheetId="46" state="visible" r:id="rId46"/>
    <sheet xmlns:r="http://schemas.openxmlformats.org/officeDocument/2006/relationships" name="Net Loss Per Common Share - Bas" sheetId="47" state="visible" r:id="rId47"/>
    <sheet xmlns:r="http://schemas.openxmlformats.org/officeDocument/2006/relationships" name="Equity - Narrative (Details)" sheetId="48" state="visible" r:id="rId48"/>
    <sheet xmlns:r="http://schemas.openxmlformats.org/officeDocument/2006/relationships" name="Equity - Changes in Series B Pr" sheetId="49" state="visible" r:id="rId49"/>
    <sheet xmlns:r="http://schemas.openxmlformats.org/officeDocument/2006/relationships" name="Equity - Restricted Stock Award" sheetId="50" state="visible" r:id="rId50"/>
    <sheet xmlns:r="http://schemas.openxmlformats.org/officeDocument/2006/relationships" name="Equity - Stock Incentive Plans " sheetId="51" state="visible" r:id="rId51"/>
    <sheet xmlns:r="http://schemas.openxmlformats.org/officeDocument/2006/relationships" name="Income taxes (Details)" sheetId="52" state="visible" r:id="rId52"/>
    <sheet xmlns:r="http://schemas.openxmlformats.org/officeDocument/2006/relationships" name="Supplemental Disclosure of Ca_3" sheetId="53" state="visible" r:id="rId53"/>
    <sheet xmlns:r="http://schemas.openxmlformats.org/officeDocument/2006/relationships" name="Contractual Commitments and C_2" sheetId="54" state="visible" r:id="rId54"/>
    <sheet xmlns:r="http://schemas.openxmlformats.org/officeDocument/2006/relationships" name="Revenue - Summary of Revenue by" sheetId="55" state="visible" r:id="rId55"/>
    <sheet xmlns:r="http://schemas.openxmlformats.org/officeDocument/2006/relationships" name="Revenue - Summary of Revenue _2"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887</t>
        </is>
      </c>
    </row>
    <row r="9">
      <c r="A9" s="4" t="inlineStr">
        <is>
          <t>Entity Registrant Name</t>
        </is>
      </c>
      <c r="B9" s="4" t="inlineStr">
        <is>
          <t>MIMEDX GROUP, INC.</t>
        </is>
      </c>
    </row>
    <row r="10">
      <c r="A10" s="4" t="inlineStr">
        <is>
          <t>Entity Incorporation, State or Country Code</t>
        </is>
      </c>
      <c r="B10" s="4" t="inlineStr">
        <is>
          <t>FL</t>
        </is>
      </c>
    </row>
    <row r="11">
      <c r="A11" s="4" t="inlineStr">
        <is>
          <t>Entity Tax Identification Number</t>
        </is>
      </c>
      <c r="B11" s="4" t="inlineStr">
        <is>
          <t>26-2792552</t>
        </is>
      </c>
    </row>
    <row r="12">
      <c r="A12" s="4" t="inlineStr">
        <is>
          <t>Entity Address, Address Line One</t>
        </is>
      </c>
      <c r="B12" s="4" t="inlineStr">
        <is>
          <t>1775 West Oak Commons Ct NE</t>
        </is>
      </c>
    </row>
    <row r="13">
      <c r="A13" s="4" t="inlineStr">
        <is>
          <t>Entity Address, City or Town</t>
        </is>
      </c>
      <c r="B13" s="4" t="inlineStr">
        <is>
          <t>Marietta</t>
        </is>
      </c>
    </row>
    <row r="14">
      <c r="A14" s="4" t="inlineStr">
        <is>
          <t>Entity Address, State or Province</t>
        </is>
      </c>
      <c r="B14" s="4" t="inlineStr">
        <is>
          <t>GA</t>
        </is>
      </c>
    </row>
    <row r="15">
      <c r="A15" s="4" t="inlineStr">
        <is>
          <t>Entity Address, Postal Zip Code</t>
        </is>
      </c>
      <c r="B15" s="4" t="inlineStr">
        <is>
          <t>30062</t>
        </is>
      </c>
    </row>
    <row r="16">
      <c r="A16" s="4" t="inlineStr">
        <is>
          <t>City Area Code</t>
        </is>
      </c>
      <c r="B16" s="4" t="inlineStr">
        <is>
          <t>770</t>
        </is>
      </c>
    </row>
    <row r="17">
      <c r="A17" s="4" t="inlineStr">
        <is>
          <t>Local Phone Number</t>
        </is>
      </c>
      <c r="B17" s="4" t="inlineStr">
        <is>
          <t>651-9100</t>
        </is>
      </c>
    </row>
    <row r="18">
      <c r="A18" s="4" t="inlineStr">
        <is>
          <t>Title of 12(b) Security</t>
        </is>
      </c>
      <c r="B18" s="4" t="inlineStr">
        <is>
          <t>Common Stock, par value $0.001 per share</t>
        </is>
      </c>
    </row>
    <row r="19">
      <c r="A19" s="4" t="inlineStr">
        <is>
          <t>Trading Symbol</t>
        </is>
      </c>
      <c r="B19" s="4" t="inlineStr">
        <is>
          <t>MDX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3352746</v>
      </c>
    </row>
    <row r="28">
      <c r="A28" s="4" t="inlineStr">
        <is>
          <t>Entity Central Index Key</t>
        </is>
      </c>
      <c r="B28" s="4" t="inlineStr">
        <is>
          <t>0001376339</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consisted of the following (in thousands): March 31, 2022 December 31, 2021 Raw materials $ 536 $ 364 Work in process 7,229 6,112 Finished goods 5,405 4,913 Inventory $ 13,170 $ 11,3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ed of the following (in thousands): March 31, 2022 December 31, 2021 Leasehold improvements $ 9,170 $ 9,052 Laboratory and clean room equipment 16,255 16,567 Furniture and equipment 14,975 14,975 Construction in progress 683 397 Asset retirement cost 929 863 Finance lease right-of-use asset 189 189 Property and equipment, gross 42,201 42,043 Less: accumulated depreciation (33,442) (32,878) Property and equipment, net $ 8,759 $ 9,165 Depreciation expense for the three months ended March 31, 2022 and 2021, respectively, is summarized in the table below (amounts in thousands): Three Months Ended March 31, 2022 2021 Depreciation expense $ 860 $ 1,161 Depreciation expense is allocated amongst cost of sales, research and development expense, and selling, general, and administrative expense o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Intangible Assets, Net Intangible assets, net, are summarized as follows (in thousands): March 31, 2022 December 31, 2021 Gross Carrying Amount Accumulated Amortization Net Carrying Amount Gross Carrying Amount Accumulated Amortization Net Carrying Amount Amortized intangible assets Patents and know-how $ 9,657 $ (6,581) $ 3,076 $ 9,578 $ (6,408) $ 3,170 Unamortized intangible assets: Tradenames and trademarks $ 1,008 $ 1,008 $ 1,008 $ 1,008 Patents in Process 1,181 1,181 1,205 1,205 Total intangible assets $ 11,846 $ 5,265 $ 11,791 $ 5,383 Amortization expense for the three months ended March 31, 2022 and 2021 is summarized in the table below (amounts in thousands): Three Months Ended March 31, 2022 2021 Amortization expense $ 172 $ 239 Expected future amortization of intangible assets as of March 31, 2022, is as follows (in thousands): Year ending December 31, Estimated 2022 (excluding the three months ended March 31, 2022) $ 513 2023 684 2024 684 2025 289 2026 134 Thereafter 772 Total amortized intangible assets $ 3,0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ccrued expenses consisted of the following (in thousands): March 31, 2022 December 31, 2021 Legal and settlement costs $ 3,209 $ 2,806 Commissions to sales agents 2,444 2,630 Estimated sales returns 587 788 Accrued clinical trials 713 694 Accrued GPO fees 565 559 Accrued rebates 1,147 1,343 Other 1,147 992 Accrued expenses $ 9,812 $ 9,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Net</t>
        </is>
      </c>
      <c r="B1" s="2" t="inlineStr">
        <is>
          <t>3 Months Ended</t>
        </is>
      </c>
    </row>
    <row r="2">
      <c r="B2" s="2" t="inlineStr">
        <is>
          <t>Mar. 31, 2022</t>
        </is>
      </c>
    </row>
    <row r="3">
      <c r="A3" s="3" t="inlineStr">
        <is>
          <t>Debt Disclosure [Abstract]</t>
        </is>
      </c>
    </row>
    <row r="4">
      <c r="A4" s="4" t="inlineStr">
        <is>
          <t>Long Term Debt, Net</t>
        </is>
      </c>
      <c r="B4" s="4" t="inlineStr">
        <is>
          <t>Long Term Debt, Net Hayfin Loan Agreement On June 30, 2020, the Company entered into a Loan Agreement with, among others, Hayfin Services, LLP (“ Hayfin ”), an affiliate of Hayfin Capital Management LLP (the “ Hayfin Loan Agreement ”), which Hayfin funded on July 2, 2020 (the “ Closing Date ”), providing the Company with a senior secured term loan in an aggregate amount of $50 million (the “ Term Loan ”). The Term Loan matures on June 30, 2025 (the “ Maturity Date ”). Interest is payable on the Term Loan for the principal balance outstanding quarterly through the Maturity Date. No principal payments on the Term Loan are due and payable until the Maturity Date. The Hayfin Loan Agreement also provided the Company an option to draw on an additional delayed draw term loan (the “ DD TL ,” collectively with the Term Loan, the “ Credit Facilities ”) in the form of a committed but undrawn facility until June 30, 2021. The Company did not exercise the option. On February 28, 2022 (the “ Amendment Date ”), the Company executed an Amendment to the Hayfin Loan Agreement (the “ Amendment ”). The Amendment was accounted for as a modification. No gain or loss was recognized as a result of the Amendment and there was no change to the carrying amount of the debt on the Amendment Date. The interest rate applicable to any borrowings under the Hayfin Loan Agreement, as amended, accrues at a rate equal to LIBOR (subject to a floor of 1.5%) plus a margin of 6.75% per annum. If LIBOR is unavailable, the Term Loan will carry interest at the 6.75% margin plus the greatest of the Prime Rate, the Federal Funds Rate plus 0.5% per annum, and 2.5%. An additional 3.0% margin is applied to the interest rate in the event of a default as defined by the Hayfin Loan Agreement. At issuance and as of March 31, 2022, the Term Loan carried an interest rate of 8.3%. The Hayfin Loan Agreement, as amended, contains financial covenants requiring the Company, on a consolidated basis, to maintain the following: • Minimum Consolidated Total Net Sales (as defined in the Hayfin Loan Agreement, as amended) of varying amounts, required to be calculated on a quarterly basis, and • Minimum Liquidity (as defined in the Hayfin Loan Agreement, as amended) of $20 million, an at-all-times financial covenant tested monthly. As of March 31, 2022, the Company is in compliance with all financial covenants required under the Hayfin Loan Agreement. The Hayfin Loan Agreement also includes events of default customary for facilities of this type, and upon the occurrence of such events of default, subject to customary cure rights, the Term Loan may be accelerated or the lenders’ commitments terminated. Mandatory prepayments are also required in the event of a change in control, incurring other indebtedness, certain proceeds from disposal of assets and insured casualty event (as defined in the Hayfin Loan Agreement). Annually, beginning with the fiscal year ended December 31, 2021, the Company is required to prepay the outstanding loans based on a percentage of Excess Cash Flow (as defined in the Hayfin Loan Agreement), if such is generated. No such prepayments have been required as of March 31, 2022. A breach of a financial covenant in the Hayfin Loan Agreement, if uncured or unable to be cured, would likely result in an event of default that could trigger the lender’s remedies, including acceleration of the entire principal balance of the loan as well as any applicable prepayment premiums. The Hayfin Loan Agreement, as amended, also specifies that any prepayment of the Term Loan, voluntary or mandatory, will subject the Company to a prepayment premium applicable as of the date of the prepayment as follows: • On or before July 2, 2023: 2% of the principal balance repaid. • After July 2, 2023 and on or before July 2, 2024: 1% of the principal balance repaid. • After July 2, 2024: no premium. Hayfin maintains a first-priority security interest in substantially all of the Company’s assets. Original issue discount and deferred financing costs were allocated between the sale of the Series B Preferred Stock (which occurred on the same day as the funding of the Hayfin Loan Agreement as described below in Note 10) and the Hayfin Loan Agreement on the basis of the relative fair values of the transactions. The costs allocated to the Hayfin Loan Agreement were further allocated between the Term Loan and the DD TL on the basis of the maximum potential principal outstanding between the Credit Facilities. The allocation of the deferred financing costs and original issue discount between the Term Loan and the DD TL on July 2, 2020 was as follows (amounts in thousands): July 2, 2020 Term Loan DD TL Total Original issue discount $ 333 $ 167 $ 500 Deferred financing costs 2,169 1,084 3,253 Deferred financing costs and original issue discount associated with the Term Loan are amortized using the effective interest method through the Maturity Date. The amortization of such amounts is presented as part of interest expense, net on the unaudited condensed consolidated statement of operations. Unamortized deferred financing costs and original issue discount associated with the Term Loan are presented as a reduction to the principal balance on the Term Loan as part of long term debt, net on the unaudited condensed consolidated balance sheets as of March 31, 2022 and December 31, 2021. Deferred financing costs and original issue discount associated with the DD TL were amortized using the straight line method through the expiration of the DD TL commitment term on June 30, 2021. Amortization of these amounts is presented as part of interest expense, net on the unaudited condensed consolidated statement of operations for the three months ended March 31, 2021. The DD TL was subject to a commitment fee of 1% per annum of the amount undrawn, which was recognized as interest expense. The balances of the Term Loan as of March 31, 2022 and December 31, 2021 were as follows (amounts in thousands): March 31, 2022 December 31, 2021 Outstanding principal $ 50,000 $ 50,000 Deferred financing costs (1,526) (1,624) Original issue discount (235) (249) Long term debt, net $ 48,239 $ 48,127 Interest expense related to the Term Loan, included in interest expense, net in the unaudited condensed consolidated statements of operations, was as follows (amounts in thousands): Three Months Ended March 31, 2022 2021 Stated interest $ 1,031 $ 1,031 Amortization of deferred financing costs 97 89 Accretion of original issue discount 15 13 Interest expense $ 1,143 $ 1,133 ` Interest expense related to the DD TL, included in interest expense, net in the unaudited condensed consolidated statements of operations, was as follows (amounts in thousands): Three Months Ended March 31, 2022 2021 Commitment fee $ — $ 63 Amortization of deferred financing costs — 271 Accretion of original issue discount — 41 Interest expense $ — $ 375 A summary of principal payments due on the Term Loan, by year, from March 31, 2022 through maturity are as follows (amounts in thousands): Year ending December 31, Principal 2022 (excluding the three months ended March 31, 2022) $ — 2023 — 2024 — 2025 50,000 2026 — Thereafter — Total long term debt $ 50,000 As of March 31, 2022, the fair value of the Term Loan was $47.4 million. This valuation was calculated based on a series of Level 2 and Level 3 inputs, including a discount rate based on the credit risk spread of debt instruments of similar risk character in reference to U.S. Treasury instruments with similar maturities, with an incremental risk premium for risk factors specific to the Company. The remaining cash flows associated with the Term Loan were discounted to March 31, 2022 using this discount rate to determin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 xml:space="preserve">Net Loss Per Common Share Net loss per common share is calculated using two methods: basic and diluted. Basic Net Loss Per Common Share Basic net loss per common share is calculated as net loss available to common stockholders divided by weighted average common shares outstanding. Net loss available to common stockholders is calculated as net loss less (i) dividends accumulated on the Company’s Series B Convertible Preferred Stock during the period, and (ii) periodic accretion of the increasing-rate dividend feature. The following table provides a reconciliation of net loss to net loss available to common stockholders and calculation of basic net loss per common share for each of the three months ended March 31, 2022 and 2021 (amounts in thousands, except share and per share amounts): Three Months Ended March 31, 2022 2021 Net loss $ (10,489) $ (8,382) Adjustments to reconcile to net loss available to common stockholders Accumulated dividend on Series B Preferred Stock 1,586 1,006 Accretion of increasing-rate dividend feature — 462 Total adjustments 1,586 1,468 Net loss available to common stockholders $ (12,075) $ (9,850) Weighted average common shares outstanding 111,615,839 109,401,383 Basic net loss per common share $ (0.11) $ (0.09) Diluted Net Loss Per Common Share Diluted net loss per common share is calculated as net loss available to common stockholders, adjusted for dividends on convertible preferred stock (to the extent such conversions would be dilutive), divided by weighted average common shares outstanding plus potential common shares. The calculation of potential common shares considers incremental shares resulting from certain transactions, including the exercise of stock options and the issuance of restricted stock using the treasury stock method, as well as the hypothetical conversion of the Company’s Series B Convertible Preferred Stock using the if-converted method. The treasury stock method assumes that proceeds from the transaction are used to purchase common stock at the average market price throughout the period. The if-converted method adds back periodic accrued or deemed dividends on the Company’s Series B Convertible Preferred Stock, and assumes conversion as of the beginning of the period. Each individual transaction is assessed for its dilutive effect on net loss per common share. To the extent that the transaction is antidilutive or does not reduce net loss per common share, the effect is excluded from the calculation. The following table sets forth the computation of diluted net loss per common share (in thousands, except share and per share amounts): Three Months Ended March 31, 2022 2021 Net loss available to common stockholders $ (12,075) $ (9,850) Adjustments: Dividends on Series B Convertible Preferred Stock 1,586 1,468 Less: antidilutive adjustments (1,586) (1,468) Total adjustments — — Numerator $ (12,075) $ (9,850) Weighted average shares outstanding 111,615,839 109,401,383 Adjustments Potential common shares 29,459,846 30,470,089 Less: antidilutive potential common shares (a) (29,459,846) (30,470,089) Total adjustments — — Weighted average shares outstanding adjusted for potential common shares 111,615,839 109,401,383 Diluted net loss per common share $ (0.11) $ (0.09) (a) Weighted average common shares outstanding for the calculation of diluted net loss per common share does not include the following adjustments for potential common shares below because their effects were determined to be antidilutive for the periods presented. Three Months Ended March 31, 2022 2021 Series B Convertible Preferred Stock 27,850,916 26,497,570 Restricted stock awards 597,805 1,629,273 Restricted stock unit awards 822,642 1,349,898 Outstanding stock options 188,483 964,640 Performance stock unit awards — 28,708 Potential common shares 29,459,846 30,470,0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Equity Series B Convertible Preferred Stock The Series B Convertible Preferred Stock of the Company (the “ Series B Preferred Stock ”) paid a 4.0% cumulative dividend per annum prior to the quarterly dividend payment ending on June 30, 2021, and pays a 6.0% cumulative dividend per annum thereafter. Dividends, if declared, are paid at the end of each quarter based on dividend amounts that accumulate beginning on the last payment date through the day prior to the end of each quarter. In lieu of paying a dividend, the Company may elect to accrue the dividend owed to shareholders. Accrued dividend balances accumulate dividends at the prevailing dividend rate for each dividend period for which they are outstanding. Each share of Series B Preferred Stock is convertible into the Company’s common stock at any time at the option of the holder. Shares are converted based on the liquidation preference of $1,000 per share (the “ Liquidation Preference ”) plus any accrued or accumulated dividends through the date of the conversion at a conversion price of $3.85 per common share. The Series B Preferred Stock, including any accumulated and unpaid dividends, automatically converts into common stock at any time after July 2, 2023, provided that the common stock has traded at $7.70 per share or more for (i) 20 out of the preceding 30 consecutive trading days and (ii) on such date of conversion. The holders of the Series B Preferred Stock, voting as a class, are entitled to appoint two members to the board of directors. The holders of the Series B Preferred Stock are entitled to vote on all matters to be voted on by the Company’s shareholders on an as-converted basis as a single class with the common stock assuming a conversion price of $5.25 per share; provided that the votes represented by the Series B Preferred Stock cannot exceed 19.9% of the total voting stock of the Company. Holders of the Series B Preferred Stock are also entitled to the Liquidation Preference plus all accumulated and unpaid dividends in the event of a liquidation, dissolution, or winding-up of the Company. If the Company undergoes a change of control (as defined), the Company will have the option to repurchase some or all of the then-outstanding shares of Series B Preferred Stock for cash in an amount equal to the Liquidation Preference plus any accumulated and unpaid dividends, subject to the rights of the holders of the Series B Preferred Stock in connection with such change in control. If the Company does not exercise such repurchase right, holders of the Series B Preferred Stock will have the option to (1) require the Company to repurchase any or all of their then-outstanding shares of Series B Preferred Stock for cash in an amount equal to the Liquidation Preference plus accumulated and unpaid dividends or (2) convert the Series B Preferred Stock into common stock and receive their pro rata consideration thereunder. Since the contingent redemption of the Series B Preferred Stock by the holders in the event of change in control is outside the Company’s control, the Series B Preferred Stock is classified as temporary equity. The below table illustrates changes in the Company’s balance of Series B Preferred Stock for the three months ended March 31, 2022 (in thousands, except share amounts): Series B Preferred Stock Shares Amount Balance at December 31, 2021 100,000 $ 92,494 Activity — — Balance at March 31, 2022 100,000 $ 92,494 The below table illustrates changes in the Company’s balance of Series B Preferred Stock for the three months ended March 31, 2021 (in thousands, except share amounts): Series B Preferred Stock Shares Amount Balance at December 31, 2020 100,000 $ 91,568 Deemed dividends — 462 Balance at March 31, 2021 100,000 $ 92,030 The Company has not declared or paid any dividends on the Series B Preferred Stock since issuance. Dividends accumulated but not paid as of March 31, 2022 was $8.8 million. As this amount has not been declared, the Company has not recorded this amount on its unaudited condensed consolidated balance sheet as of March 31, 2022. Based on accumulated dividends as of March 31, 2022, the Series B Preferred Stock was convertible into an aggregate of 28,262,957 shares of the Company’s common stock. Restricted Stock Awards The Company has issued several classes of restricted stock awards to employees: restricted stock awards (“ RSAs ”), restricted stock unit awards (“ RSUs ”), and performance stock unit awards (“ PSUs ”). The following is summary information for restricted stock awards for the three months ended March 31, 2022. As of March 31, 2022, there was $30.8 million of unrecognized share-based compensation expense related to restricted stock awards. This expense is expected to be recognized over a weighted-average period of 2.24 years, which approximates the remaining vesting period of these grants. The below table summarizes activity of unvested restricted stock awards by award type from January 1, 2022 through March 31, 2022. Unvested RSA awards noted below are included in issued and outstanding common stock as of March 31, 2022, while unvested RSU awards are not included in issued or outstanding common stock as of March 31, 2022. RSA RSU Number of Weighted-Average Grant Date Number of Weighted-Average Grant Date Unvested at January 1, 2022 877,197 $ 4.26 4,228,919 $ 8.64 Granted — — 2,183,670 5.21 Vested (16,001) 3.14 (1,553,305) 8.18 Forfeited (667) 5.12 (46,155) 10.07 Unvested at March 31, 2022 860,529 $ 4.28 4,813,129 $ 7.22 Stock Options A summary of stock option activity for the three months ended March 31, 2022 is presented below: Number of Weighted- Weighted- Aggregate Outstanding at January 1, 2022 1,444,845 $ 5.18 Granted — — Exercised (124,334) 1.33 Unvested options forfeited — — Vested options expired (5,000) 7.24 Outstanding at March 31, 2022 1,315,511 5.53 1.39 696,582 Exercisable at March 31, 2022 1,315,511 $ 5.53 1.39 $ 696,5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effective tax rates for the Company were (0.6)% and (0.7)% for the three months ended March 31, 2022 and March 31, 2021, respectively. There were no material discrete items affecting the effective tax rate in either period. Net operating losses incurred during both periods were offset by a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3 Months Ended</t>
        </is>
      </c>
    </row>
    <row r="2">
      <c r="B2" s="2" t="inlineStr">
        <is>
          <t>Mar. 31, 2022</t>
        </is>
      </c>
    </row>
    <row r="3">
      <c r="A3" s="3" t="inlineStr">
        <is>
          <t>Supplemental Cash Flow Elements [Abstract]</t>
        </is>
      </c>
    </row>
    <row r="4">
      <c r="A4" s="4" t="inlineStr">
        <is>
          <t>Supplemental Disclosure of Cash Flow and Non-Cash Investing and Financing Activities</t>
        </is>
      </c>
      <c r="B4" s="4" t="inlineStr">
        <is>
          <t xml:space="preserve">Supplemental Disclosure of Cash Flow and Non-cash Investing and Financing Activities Selected cash payments, receipts, and non-cash activities are as follows (in thousands): Three Months Ended March 31, 2022 2021 Cash paid for interest $ 1,034 $ 1,094 Income taxes paid — 4 Non-cash activities: Right of use assets arising from operating lease liabilities (37) — Right of use assets arising from finance lease liabilities — 189 Note receivable for sale of property and equipment — 75 Purchases of equipment in accounts payable 287 159 Fair value of non-cash consideration received for option exercise — 380 Deemed dividends on Series B Preferred Stock — 4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Commitments and Contingencies</t>
        </is>
      </c>
      <c r="B1" s="2" t="inlineStr">
        <is>
          <t>3 Months Ended</t>
        </is>
      </c>
    </row>
    <row r="2">
      <c r="B2" s="2" t="inlineStr">
        <is>
          <t>Mar. 31, 2022</t>
        </is>
      </c>
    </row>
    <row r="3">
      <c r="A3" s="3" t="inlineStr">
        <is>
          <t>Commitments and Contingencies Disclosure [Abstract]</t>
        </is>
      </c>
    </row>
    <row r="4">
      <c r="A4" s="4" t="inlineStr">
        <is>
          <t>Contractual Commitments and Contingencies</t>
        </is>
      </c>
      <c r="B4" s="4" t="inlineStr">
        <is>
          <t>Commitments and Contingencie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in many cases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unaudited condensed consolidated balance sheet as of March 31, 2022 reflect the Company's current best estimate of probable losses associated with these matters, including costs to comply with various settlement agreements, where applicable. The actual costs of resolving these claims, as well as the cost to resolve claims that are either not probable or not estimable at this time, may be substantially higher or lower than the amounts reserved. For more information regarding the Company’s legal proceedings, refer to Note 14, “ Commitments and Contingencies ” in the 2021 Form 10-K. As of March 31, 2022, the Company has accrued $0.3 million related to legal proceedings. The actual costs to resolve these matters may be in excess of the amounts reserved. The Company paid $0.4 million toward the resolution of legal matters involving the Company during the three months ended March 31, 2022. In addition, insurance providers have paid $0.6 million on the Company’s behalf to settle legal matters. In addition, the Company recovered amounts from certain former officers and directors of the Company relating to legal fees previously advanced on their behalf. These funds were recognized as a reduction to investigation, restatement, and related expense on the condensed consolidated statement of operations for the three months ended March 31, 2022. The following is a description of certain litigation and regulatory matters: Securities Class Action On January 16, 2019, the United States District Court for the Northern District of Georgia entered an order consolidating two purported securities class actions (MacPhee v. MiMedx Group, Inc., et al. filed February 23, 2018 and Kline v. MiMedx Group, Inc., et al. filed February 26, 2018). The order also appointed Carpenters Pension Fund of Illinois (“CPFI”) as lead plaintiff. On May 1, 2019, CPFI filed a consolidated amended complaint, naming as defendants the Company, Michael J. Senken, Parker H. “Pete” Petit, William C. Taylor, Christopher M. Cashman and Cherry Bekaert &amp; Holland LLP. The amended complaint (the “Securities Class Action Complaint”) alleged violations of Section 10(b) of the Securities Exchange Act of 1934, as amended (the “Exchange Act”), Rule 10b-5 promulgated thereunder, and Section 20(a) of the Exchange Act. It asserted a class period of March 7, 2013 through June 29, 2018. Following the filing of motions to dismiss by the various defendants, CPFI was granted leave to file an amended complaint. CPFI filed its amended complaint against the Company, Michael J. Senken, Parker H. Petit, William C. Taylor, and Cherry Bekaert &amp; Holland (Christopher Cashman was dropped as a defendant) on March 30, 2020. The defendants filed motions to dismiss on May 29, 2020. On March 25, 2021, the Court granted defendants’ respective motions to dismiss, finding that CPFI lacked standing to bring the underlying claims and also could not establish loss causation because it sold all of its shares in MIMEDX prior to any corrective disclosures, and dismissed the case. On April 22, 2021, CPFI filed a motion for reconsideration of the dismissal and for leave to amend to add a new plaintiff to attempt to cure the standing and loss causation issues. On January 28, 2022, the Court denied CPFI’s motion to reconsider and motion to substitute class representative. On February 25, 2022, CPFI filed a Notice of Appeal in the 11th Circuit Court of Appeals. Former Employee Litigation and Related Matters On January 12, 2021, the Company filed suit in the Circuit Court of the Eleventh Judicial District in and for Miami-Dade County, Florida (MiMedx Group, Inc. v. Petit, et. al.) against its former CEO, Parker H. “Pete” Petit, and its former COO, William C. Taylor, seeking a determination of its rights and obligations under indemnification agreements with Petit and Taylor following a federal jury’s guilty verdict against Petit for securities fraud and Taylor for conspiracy to commit securities fraud. The Company is seeking a declaratory judgment that it is not obligated to indemnify or advance expenses to Petit and Taylor in connection with certain cases to which Petit and Taylor are parties and also seeking to recoup amounts previously paid on behalf of Petit and Taylor in connection with such cases. On April 22, 2021, Petit and Taylor filed an answer and asserted counterclaims against the Company alleging breach of their indemnification agreements, breach of the covenant of good faith and fair dealing with respect to their indemnification agreements, and seeking a declaration that the Company remains obligated to indemnify and advance fees in connection with certain cases. Petit and Taylor simultaneously also filed a motion seeking to compel the Company to advance and reinstate its payments of Petit and Taylor’s legal expenses. The Company opposed Petit and Taylor’s motion and a hearing was set for June 23, 2021. At the joint request of the parties, the hearing was cancelled to allow the parties to attend a mediation to attempt a resolution of this matter; such mediation was held on August 11, 2021. Since the mediation, the Company and Mr. Taylor reached an agreement to settle the matter between them. Negotiations with Mr. Petit are ongoing. Other Matters Under the Florida Business Corporation Act and agreements with its current and former officers and directors, the Company is obligated to indemnify its current and former officers and directors who are made party to a proceeding, including a proceeding brought by or in the right of the corporation, with certain exceptions, and to advance expenses to defend such matters. The Company has already borne substantial costs to satisfy these indemnification and expense advance obligations and may continue to do so in the future. In addition to the matters described above, the Company is a party to a variety of other legal matters that arise in the ordinary course of the Company’s business, none of which is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75676</v>
      </c>
      <c r="C3" s="6" t="n">
        <v>87083</v>
      </c>
    </row>
    <row r="4">
      <c r="A4" s="4" t="inlineStr">
        <is>
          <t>Accounts receivable, net</t>
        </is>
      </c>
      <c r="B4" s="5" t="n">
        <v>37674</v>
      </c>
      <c r="C4" s="5" t="n">
        <v>40353</v>
      </c>
    </row>
    <row r="5">
      <c r="A5" s="4" t="inlineStr">
        <is>
          <t>Inventory</t>
        </is>
      </c>
      <c r="B5" s="5" t="n">
        <v>13170</v>
      </c>
      <c r="C5" s="5" t="n">
        <v>11389</v>
      </c>
    </row>
    <row r="6">
      <c r="A6" s="4" t="inlineStr">
        <is>
          <t>Prepaid Expense, Current</t>
        </is>
      </c>
      <c r="B6" s="5" t="n">
        <v>6136</v>
      </c>
      <c r="C6" s="5" t="n">
        <v>6146</v>
      </c>
    </row>
    <row r="7">
      <c r="A7" s="4" t="inlineStr">
        <is>
          <t>Income tax receivable</t>
        </is>
      </c>
      <c r="B7" s="5" t="n">
        <v>680</v>
      </c>
      <c r="C7" s="5" t="n">
        <v>743</v>
      </c>
    </row>
    <row r="8">
      <c r="A8" s="4" t="inlineStr">
        <is>
          <t>Other current assets</t>
        </is>
      </c>
      <c r="B8" s="5" t="n">
        <v>2571</v>
      </c>
      <c r="C8" s="5" t="n">
        <v>2809</v>
      </c>
    </row>
    <row r="9">
      <c r="A9" s="4" t="inlineStr">
        <is>
          <t>Total current assets</t>
        </is>
      </c>
      <c r="B9" s="5" t="n">
        <v>135907</v>
      </c>
      <c r="C9" s="5" t="n">
        <v>148523</v>
      </c>
    </row>
    <row r="10">
      <c r="A10" s="4" t="inlineStr">
        <is>
          <t>Property and equipment, net</t>
        </is>
      </c>
      <c r="B10" s="5" t="n">
        <v>8759</v>
      </c>
      <c r="C10" s="5" t="n">
        <v>9165</v>
      </c>
    </row>
    <row r="11">
      <c r="A11" s="4" t="inlineStr">
        <is>
          <t>Right of use asset</t>
        </is>
      </c>
      <c r="B11" s="5" t="n">
        <v>4364</v>
      </c>
      <c r="C11" s="5" t="n">
        <v>4696</v>
      </c>
    </row>
    <row r="12">
      <c r="A12" s="4" t="inlineStr">
        <is>
          <t>Goodwill</t>
        </is>
      </c>
      <c r="B12" s="5" t="n">
        <v>19976</v>
      </c>
      <c r="C12" s="5" t="n">
        <v>19976</v>
      </c>
    </row>
    <row r="13">
      <c r="A13" s="4" t="inlineStr">
        <is>
          <t>Intangible assets, net</t>
        </is>
      </c>
      <c r="B13" s="5" t="n">
        <v>5265</v>
      </c>
      <c r="C13" s="5" t="n">
        <v>5383</v>
      </c>
    </row>
    <row r="14">
      <c r="A14" s="4" t="inlineStr">
        <is>
          <t>Other assets</t>
        </is>
      </c>
      <c r="B14" s="5" t="n">
        <v>172</v>
      </c>
      <c r="C14" s="5" t="n">
        <v>186</v>
      </c>
    </row>
    <row r="15">
      <c r="A15" s="4" t="inlineStr">
        <is>
          <t>Total assets</t>
        </is>
      </c>
      <c r="B15" s="5" t="n">
        <v>174443</v>
      </c>
      <c r="C15" s="5" t="n">
        <v>187929</v>
      </c>
    </row>
    <row r="16">
      <c r="A16" s="3" t="inlineStr">
        <is>
          <t>Current liabilities:</t>
        </is>
      </c>
    </row>
    <row r="17">
      <c r="A17" s="4" t="inlineStr">
        <is>
          <t>Accounts payable</t>
        </is>
      </c>
      <c r="B17" s="5" t="n">
        <v>8120</v>
      </c>
      <c r="C17" s="5" t="n">
        <v>7385</v>
      </c>
    </row>
    <row r="18">
      <c r="A18" s="4" t="inlineStr">
        <is>
          <t>Accrued compensation</t>
        </is>
      </c>
      <c r="B18" s="5" t="n">
        <v>17102</v>
      </c>
      <c r="C18" s="5" t="n">
        <v>23595</v>
      </c>
    </row>
    <row r="19">
      <c r="A19" s="4" t="inlineStr">
        <is>
          <t>Accrued expenses</t>
        </is>
      </c>
      <c r="B19" s="5" t="n">
        <v>9812</v>
      </c>
      <c r="C19" s="5" t="n">
        <v>9812</v>
      </c>
    </row>
    <row r="20">
      <c r="A20" s="4" t="inlineStr">
        <is>
          <t>Other current liabilities</t>
        </is>
      </c>
      <c r="B20" s="5" t="n">
        <v>1557</v>
      </c>
      <c r="C20" s="5" t="n">
        <v>1565</v>
      </c>
    </row>
    <row r="21">
      <c r="A21" s="4" t="inlineStr">
        <is>
          <t>Total current liabilities</t>
        </is>
      </c>
      <c r="B21" s="5" t="n">
        <v>36591</v>
      </c>
      <c r="C21" s="5" t="n">
        <v>42357</v>
      </c>
    </row>
    <row r="22">
      <c r="A22" s="4" t="inlineStr">
        <is>
          <t>Long term debt, net</t>
        </is>
      </c>
      <c r="B22" s="5" t="n">
        <v>48239</v>
      </c>
      <c r="C22" s="5" t="n">
        <v>48127</v>
      </c>
    </row>
    <row r="23">
      <c r="A23" s="4" t="inlineStr">
        <is>
          <t>Other liabilities</t>
        </is>
      </c>
      <c r="B23" s="5" t="n">
        <v>4553</v>
      </c>
      <c r="C23" s="5" t="n">
        <v>4869</v>
      </c>
    </row>
    <row r="24">
      <c r="A24" s="4" t="inlineStr">
        <is>
          <t>Total liabilities</t>
        </is>
      </c>
      <c r="B24" s="5" t="n">
        <v>89383</v>
      </c>
      <c r="C24" s="5" t="n">
        <v>95353</v>
      </c>
    </row>
    <row r="25">
      <c r="A25" s="4" t="inlineStr">
        <is>
          <t>Commitments and contingencies (Note 13)</t>
        </is>
      </c>
      <c r="B25" s="4" t="inlineStr">
        <is>
          <t xml:space="preserve"> </t>
        </is>
      </c>
      <c r="C25" s="4" t="inlineStr">
        <is>
          <t xml:space="preserve"> </t>
        </is>
      </c>
    </row>
    <row r="26">
      <c r="A26" s="4" t="inlineStr">
        <is>
          <t>Convertible preferred stock Series B; $0.001 par value; 100,000 shares authorized, issued and outstanding at March 31, 2022 and December 31, 2021</t>
        </is>
      </c>
      <c r="B26" s="5" t="n">
        <v>92494</v>
      </c>
      <c r="C26" s="5" t="n">
        <v>92494</v>
      </c>
    </row>
    <row r="27">
      <c r="A27" s="3" t="inlineStr">
        <is>
          <t>Stockholders' (deficit) equity</t>
        </is>
      </c>
    </row>
    <row r="28">
      <c r="A28" s="4" t="inlineStr">
        <is>
          <t>Preferred stock Series A; $0.001 par value; 5,000,000 shares authorized, 0 issued and outstanding at March 31, 2022 and December 31, 2021</t>
        </is>
      </c>
      <c r="B28" s="6" t="n">
        <v>0</v>
      </c>
      <c r="C28" s="6" t="n">
        <v>0</v>
      </c>
    </row>
    <row r="29">
      <c r="A29" s="4" t="inlineStr">
        <is>
          <t>Common stock, shares issued (in shares)</t>
        </is>
      </c>
      <c r="B29" s="5" t="n">
        <v>113525178</v>
      </c>
      <c r="C29" s="5" t="n">
        <v>112703926</v>
      </c>
    </row>
    <row r="30">
      <c r="A30" s="4" t="inlineStr">
        <is>
          <t>Common stock, shares authorized (in shares)</t>
        </is>
      </c>
      <c r="B30" s="5" t="n">
        <v>187500000</v>
      </c>
      <c r="C30" s="5" t="n">
        <v>187500000</v>
      </c>
    </row>
    <row r="31">
      <c r="A31" s="4" t="inlineStr">
        <is>
          <t>Common stock; $0.001 par value; 187,500,000 shares authorized; 113,525,178 issued and 113,352,410 outstanding at March 31, 2022 and 112,703,926 issued and 111,925,216 outstanding at December 31, 2021</t>
        </is>
      </c>
      <c r="B31" s="6" t="n">
        <v>114</v>
      </c>
      <c r="C31" s="6" t="n">
        <v>113</v>
      </c>
    </row>
    <row r="32">
      <c r="A32" s="4" t="inlineStr">
        <is>
          <t>Additional paid-in capital</t>
        </is>
      </c>
      <c r="B32" s="5" t="n">
        <v>165490</v>
      </c>
      <c r="C32" s="5" t="n">
        <v>165695</v>
      </c>
    </row>
    <row r="33">
      <c r="A33" s="4" t="inlineStr">
        <is>
          <t>Treasury stock at cost; 172,768 shares at March 31, 2022 and 778,710 shares at December 31, 2021</t>
        </is>
      </c>
      <c r="B33" s="5" t="n">
        <v>-840</v>
      </c>
      <c r="C33" s="5" t="n">
        <v>-4017</v>
      </c>
    </row>
    <row r="34">
      <c r="A34" s="4" t="inlineStr">
        <is>
          <t>Accumulated deficit</t>
        </is>
      </c>
      <c r="B34" s="5" t="n">
        <v>-172198</v>
      </c>
      <c r="C34" s="5" t="n">
        <v>-161709</v>
      </c>
    </row>
    <row r="35">
      <c r="A35" s="4" t="inlineStr">
        <is>
          <t>Total stockholders' (deficit) equity</t>
        </is>
      </c>
      <c r="B35" s="5" t="n">
        <v>-7434</v>
      </c>
      <c r="C35" s="5" t="n">
        <v>82</v>
      </c>
    </row>
    <row r="36">
      <c r="A36" s="4" t="inlineStr">
        <is>
          <t>Total liabilities, convertible preferred stock, and stockholders’ (deficit) equity</t>
        </is>
      </c>
      <c r="B36" s="6" t="n">
        <v>174443</v>
      </c>
      <c r="C36" s="6" t="n">
        <v>187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t>
        </is>
      </c>
      <c r="B1" s="2" t="inlineStr">
        <is>
          <t>3 Months Ended</t>
        </is>
      </c>
    </row>
    <row r="2">
      <c r="B2" s="2" t="inlineStr">
        <is>
          <t>Mar. 31, 2022</t>
        </is>
      </c>
    </row>
    <row r="3">
      <c r="A3" s="3" t="inlineStr">
        <is>
          <t>Segment Reporting [Abstract]</t>
        </is>
      </c>
    </row>
    <row r="4">
      <c r="A4" s="4" t="inlineStr">
        <is>
          <t>Revenue</t>
        </is>
      </c>
      <c r="B4" s="4" t="inlineStr">
        <is>
          <t xml:space="preserve">Revenue Disaggregation of Revenue by Product MIMEDX has two primary classes of products: (1) Advanced Wound Care, or Section 361, products, consisting of its tissue and cord sheet allograft products, and (2) Section 351 Products, consisting of the Company’s micronized and particulate products. Advanced Wound Care is further disaggregated between the Company’s Tissue/Other and Cord products. Below is a summary of net sales by each class of product (in thousands): Three Months Ended March 31, 2022 2021 Advanced Wound Care Tissue/Other $ 52,852 $ 46,569 Cord 5,597 4,960 Total Advanced Wound Care 58,449 51,529 Section 351 377 8,140 Other (1) 68 298 Net sales $ 58,894 $ 59,967 (1) “O ther” represents revenue transactions in the indicated period relating to performance obligations settled prior to October 1, 2019, the date at which the Company changed its pattern of revenue recognition. For all practical purposes, the Company is not able to allocate these revenue transactions to different product groups. Disaggregation of Revenue by Customer MIMEDX has two primary distribution channels: (1) direct to customers (healthcare professionals and/or facilities) (“ Direct Customers ”), and (2) sales through distributors (“ Distributors ”). Below is a summary of net sales by each customer type (in thousands): Three Months Ended March 31, 2022 2021 Direct Customers $ 57,473 $ 57,555 Distributors 1,421 2,412 Net sales $ 58,894 $ 59,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 GAAP ”)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The operating results for the three months ended March 31, 2022 and 2021 are not necessarily indicative of the results that may be expected for the fiscal year. The balance sheet as of December 31, 2021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21 Form 10-K.</t>
        </is>
      </c>
    </row>
    <row r="5">
      <c r="A5" s="4" t="inlineStr">
        <is>
          <t>Use of Estimates</t>
        </is>
      </c>
      <c r="B5" s="4" t="inlineStr">
        <is>
          <t>Use of Estimates The unaudited condensed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unaudited condensed consolidated financial statements and the reported unaudited condensed consolidated statements of operations during the reporting period. Actual results could differ from those estimates. Significant estimates include estimated useful lives and potential impairment of property and equipment and intangible assets, estimates regarding asset retirement obligations, estimates for contingent liabilities, the measurement of right of use assets and lease liabilities, management’s assessment of the Company’s ability to continue as a going concern, estimates of fair value of share-based payments, estimates of sales returns and allowances, and valuation of deferred tax assets.</t>
        </is>
      </c>
    </row>
    <row r="6">
      <c r="A6" s="4" t="inlineStr">
        <is>
          <t>Principles of Consolidation</t>
        </is>
      </c>
      <c r="B6" s="4" t="inlineStr">
        <is>
          <t>Principles of Consolidation The unaudited condensed consolidated financial statements include the accounts of MiMedx Group, Inc. and its wholly-owned subsidiaries. All intercompany balances and transactions have been eliminated upon consolidation.</t>
        </is>
      </c>
    </row>
    <row r="7">
      <c r="A7" s="4" t="inlineStr">
        <is>
          <t>Recently Issued and Adopted Accounting Standards</t>
        </is>
      </c>
      <c r="B7" s="4" t="inlineStr">
        <is>
          <t>Recently Adopted Accounting Standards In November 2021, the Financial Accounting Standards Board (“ FASB ”) issued Accounting Standards Update (“ ASU ”) 2021-10, “ Government Assistance (Topic 832)” , which provides disclosure requirements regarding government grants and contributions . The ASU requires disclosure of the nature of transactions and related accounting policies used to account for transactions, the effect, including amounts, of government assistance on individual line items on the financial statements, and significant terms and conditions of the transactions, including commitments and contingencies. This ASU is effective for fiscal years beginning after December 15, 2021. The Company adopted the provisions of this ASU effective January 1, 2022. There was no impact upon adoption. Recently Issued Accounting Standards Not Yet Adopted All ASUs issued and not yet effective for the three months ended March 31, 2022, and through the date of this report, were assessed and determined to be either not applicable or are expected to have minimal impa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Schedule of Accounts, Notes, Loans and Financing Receivable</t>
        </is>
      </c>
      <c r="B4" s="4" t="inlineStr">
        <is>
          <t xml:space="preserve">Accounts receivable, net, consisted of the following (in thousands): March 31, 2022 December 31, 2021 Accounts receivable, gross $ 39,061 $ 41,540 Less: allowance for doubtful accounts (1,387) (1,187) Accounts receivable, net $ 37,674 $ 40,353 </t>
        </is>
      </c>
    </row>
    <row r="5">
      <c r="A5" s="4" t="inlineStr">
        <is>
          <t>Accounts Receivable, Allowance for Credit Loss</t>
        </is>
      </c>
      <c r="B5" s="4" t="inlineStr">
        <is>
          <t>Bad debt expense (reversal), included in selling, general and administrative expense on the condensed consolidated statements of operations, for the three months ended March 31, 2022 and 2021 was as follows (in thousands): Three Months Ended March 31, 2022 2021 Bad debt expense (reversal) $ 223 $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Inventory</t>
        </is>
      </c>
      <c r="B4" s="4" t="inlineStr">
        <is>
          <t xml:space="preserve">Inventory consisted of the following (in thousands): March 31, 2022 December 31, 2021 Raw materials $ 536 $ 364 Work in process 7,229 6,112 Finished goods 5,405 4,913 Inventory $ 13,170 $ 11,3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 xml:space="preserve">Property and equipment, net, consisted of the following (in thousands): March 31, 2022 December 31, 2021 Leasehold improvements $ 9,170 $ 9,052 Laboratory and clean room equipment 16,255 16,567 Furniture and equipment 14,975 14,975 Construction in progress 683 397 Asset retirement cost 929 863 Finance lease right-of-use asset 189 189 Property and equipment, gross 42,201 42,043 Less: accumulated depreciation (33,442) (32,878) Property and equipment, net $ 8,759 $ 9,165 </t>
        </is>
      </c>
    </row>
    <row r="5">
      <c r="A5" s="4" t="inlineStr">
        <is>
          <t>Schedule of Depreciation Expense</t>
        </is>
      </c>
      <c r="B5" s="4" t="inlineStr">
        <is>
          <t xml:space="preserve">Depreciation expense for the three months ended March 31, 2022 and 2021, respectively, is summarized in the table below (amounts in thousands): Three Months Ended March 31, 2022 2021 Depreciation expense $ 860 $ 1,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Intangible Assets Activity Summary - Indefinite-lived</t>
        </is>
      </c>
      <c r="B4" s="4" t="inlineStr">
        <is>
          <t xml:space="preserve">Intangible assets, net, are summarized as follows (in thousands): March 31, 2022 December 31, 2021 Gross Carrying Amount Accumulated Amortization Net Carrying Amount Gross Carrying Amount Accumulated Amortization Net Carrying Amount Amortized intangible assets Patents and know-how $ 9,657 $ (6,581) $ 3,076 $ 9,578 $ (6,408) $ 3,170 Unamortized intangible assets: Tradenames and trademarks $ 1,008 $ 1,008 $ 1,008 $ 1,008 Patents in Process 1,181 1,181 1,205 1,205 Total intangible assets $ 11,846 $ 5,265 $ 11,791 $ 5,383 </t>
        </is>
      </c>
    </row>
    <row r="5">
      <c r="A5" s="4" t="inlineStr">
        <is>
          <t>Intangible Assets Activity Summary - Finite-lived</t>
        </is>
      </c>
      <c r="B5" s="4" t="inlineStr">
        <is>
          <t xml:space="preserve">Intangible assets, net, are summarized as follows (in thousands): March 31, 2022 December 31, 2021 Gross Carrying Amount Accumulated Amortization Net Carrying Amount Gross Carrying Amount Accumulated Amortization Net Carrying Amount Amortized intangible assets Patents and know-how $ 9,657 $ (6,581) $ 3,076 $ 9,578 $ (6,408) $ 3,170 Unamortized intangible assets: Tradenames and trademarks $ 1,008 $ 1,008 $ 1,008 $ 1,008 Patents in Process 1,181 1,181 1,205 1,205 Total intangible assets $ 11,846 $ 5,265 $ 11,791 $ 5,383 Amortization expense for the three months ended March 31, 2022 and 2021 is summarized in the table below (amounts in thousands): Three Months Ended March 31, 2022 2021 Amortization expense $ 172 $ 239 </t>
        </is>
      </c>
    </row>
    <row r="6">
      <c r="A6" s="4" t="inlineStr">
        <is>
          <t>Estimated Future Amortization Expense for Intangible Assets</t>
        </is>
      </c>
      <c r="B6" s="4" t="inlineStr">
        <is>
          <t xml:space="preserve">Expected future amortization of intangible assets as of March 31, 2022, is as follows (in thousands): Year ending December 31, Estimated 2022 (excluding the three months ended March 31, 2022) $ 513 2023 684 2024 684 2025 289 2026 134 Thereafter 772 Total amortized intangible assets $ 3,0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expenses consisted of the following (in thousands): March 31, 2022 December 31, 2021 Legal and settlement costs $ 3,209 $ 2,806 Commissions to sales agents 2,444 2,630 Estimated sales returns 587 788 Accrued clinical trials 713 694 Accrued GPO fees 565 559 Accrued rebates 1,147 1,343 Other 1,147 992 Accrued expenses $ 9,812 $ 9,8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ong Term Debt, Net (Tables)</t>
        </is>
      </c>
      <c r="B1" s="2" t="inlineStr">
        <is>
          <t>3 Months Ended</t>
        </is>
      </c>
    </row>
    <row r="2">
      <c r="B2" s="2" t="inlineStr">
        <is>
          <t>Mar. 31, 2022</t>
        </is>
      </c>
    </row>
    <row r="3">
      <c r="A3" s="3" t="inlineStr">
        <is>
          <t>Debt Disclosure [Abstract]</t>
        </is>
      </c>
    </row>
    <row r="4">
      <c r="A4" s="4" t="inlineStr">
        <is>
          <t>Schedule of Debt Issuance Costs</t>
        </is>
      </c>
      <c r="B4" s="4" t="inlineStr">
        <is>
          <t xml:space="preserve">The allocation of the deferred financing costs and original issue discount between the Term Loan and the DD TL on July 2, 2020 was as follows (amounts in thousands): July 2, 2020 Term Loan DD TL Total Original issue discount $ 333 $ 167 $ 500 Deferred financing costs 2,169 1,084 3,253 </t>
        </is>
      </c>
    </row>
    <row r="5">
      <c r="A5" s="4" t="inlineStr">
        <is>
          <t>Schedule of Debt</t>
        </is>
      </c>
      <c r="B5" s="4" t="inlineStr">
        <is>
          <t xml:space="preserve">The balances of the Term Loan as of March 31, 2022 and December 31, 2021 were as follows (amounts in thousands): March 31, 2022 December 31, 2021 Outstanding principal $ 50,000 $ 50,000 Deferred financing costs (1,526) (1,624) Original issue discount (235) (249) Long term debt, net $ 48,239 $ 48,127 </t>
        </is>
      </c>
    </row>
    <row r="6">
      <c r="A6" s="4" t="inlineStr">
        <is>
          <t>Schedule of Interest Expense</t>
        </is>
      </c>
      <c r="B6" s="4" t="inlineStr">
        <is>
          <t xml:space="preserve">Interest expense related to the Term Loan, included in interest expense, net in the unaudited condensed consolidated statements of operations, was as follows (amounts in thousands): Three Months Ended March 31, 2022 2021 Stated interest $ 1,031 $ 1,031 Amortization of deferred financing costs 97 89 Accretion of original issue discount 15 13 Interest expense $ 1,143 $ 1,133 ` Interest expense related to the DD TL, included in interest expense, net in the unaudited condensed consolidated statements of operations, was as follows (amounts in thousands): Three Months Ended March 31, 2022 2021 Commitment fee $ — $ 63 Amortization of deferred financing costs — 271 Accretion of original issue discount — 41 Interest expense $ — $ 375 </t>
        </is>
      </c>
    </row>
    <row r="7">
      <c r="A7" s="4" t="inlineStr">
        <is>
          <t>Future Principal Payments for the Term Loan</t>
        </is>
      </c>
      <c r="B7" s="4" t="inlineStr">
        <is>
          <t xml:space="preserve">A summary of principal payments due on the Term Loan, by year, from March 31, 2022 through maturity are as follows (amounts in thousands): Year ending December 31, Principal 2022 (excluding the three months ended March 31, 2022) $ — 2023 — 2024 — 2025 50,000 2026 — Thereafter — Total long term debt $ 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2</t>
        </is>
      </c>
    </row>
    <row r="3">
      <c r="A3" s="3" t="inlineStr">
        <is>
          <t>Earnings Per Share [Abstract]</t>
        </is>
      </c>
    </row>
    <row r="4">
      <c r="A4" s="4" t="inlineStr">
        <is>
          <t>Schedule of Earnings Per Share, Basic</t>
        </is>
      </c>
      <c r="B4" s="4" t="inlineStr">
        <is>
          <t>The following table provides a reconciliation of net loss to net loss available to common stockholders and calculation of basic net loss per common share for each of the three months ended March 31, 2022 and 2021 (amounts in thousands, except share and per share amounts): Three Months Ended March 31, 2022 2021 Net loss $ (10,489) $ (8,382) Adjustments to reconcile to net loss available to common stockholders Accumulated dividend on Series B Preferred Stock 1,586 1,006 Accretion of increasing-rate dividend feature — 462 Total adjustments 1,586 1,468 Net loss available to common stockholders $ (12,075) $ (9,850) Weighted average common shares outstanding 111,615,839 109,401,383 Basic net loss per common share $ (0.11) $ (0.09)</t>
        </is>
      </c>
    </row>
    <row r="5">
      <c r="A5" s="4" t="inlineStr">
        <is>
          <t>Schedule of Earnings Per Share, Diluted</t>
        </is>
      </c>
      <c r="B5" s="4" t="inlineStr">
        <is>
          <t>The following table sets forth the computation of diluted net loss per common share (in thousands, except share and per share amounts): Three Months Ended March 31, 2022 2021 Net loss available to common stockholders $ (12,075) $ (9,850) Adjustments: Dividends on Series B Convertible Preferred Stock 1,586 1,468 Less: antidilutive adjustments (1,586) (1,468) Total adjustments — — Numerator $ (12,075) $ (9,850) Weighted average shares outstanding 111,615,839 109,401,383 Adjustments Potential common shares 29,459,846 30,470,089 Less: antidilutive potential common shares (a) (29,459,846) (30,470,089) Total adjustments — — Weighted average shares outstanding adjusted for potential common shares 111,615,839 109,401,383 Diluted net loss per common share $ (0.11) $ (0.09) (a) Weighted average common shares outstanding for the calculation of diluted net loss per common share does not include the following adjustments for potential common shares below because their effects were determined to be antidilutive for the periods presented.</t>
        </is>
      </c>
    </row>
    <row r="6">
      <c r="A6" s="4" t="inlineStr">
        <is>
          <t>Schedule of Antidilutive Securities Excluded from Computation of Earnings Per Share</t>
        </is>
      </c>
      <c r="B6" s="4" t="inlineStr">
        <is>
          <t xml:space="preserve">Three Months Ended March 31, 2022 2021 Series B Convertible Preferred Stock 27,850,916 26,497,570 Restricted stock awards 597,805 1,629,273 Restricted stock unit awards 822,642 1,349,898 Outstanding stock options 188,483 964,640 Performance stock unit awards — 28,708 Potential common shares 29,459,846 30,470,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Equity (Tables)</t>
        </is>
      </c>
      <c r="B1" s="2" t="inlineStr">
        <is>
          <t>3 Months Ended</t>
        </is>
      </c>
    </row>
    <row r="2">
      <c r="B2" s="2" t="inlineStr">
        <is>
          <t>Mar. 31, 2022</t>
        </is>
      </c>
    </row>
    <row r="3">
      <c r="A3" s="3" t="inlineStr">
        <is>
          <t>Equity [Abstract]</t>
        </is>
      </c>
    </row>
    <row r="4">
      <c r="A4" s="4" t="inlineStr">
        <is>
          <t>Schedule of Series B Preferred Stock</t>
        </is>
      </c>
      <c r="B4" s="4" t="inlineStr">
        <is>
          <t xml:space="preserve">The below table illustrates changes in the Company’s balance of Series B Preferred Stock for the three months ended March 31, 2022 (in thousands, except share amounts): Series B Preferred Stock Shares Amount Balance at December 31, 2021 100,000 $ 92,494 Activity — — Balance at March 31, 2022 100,000 $ 92,494 The below table illustrates changes in the Company’s balance of Series B Preferred Stock for the three months ended March 31, 2021 (in thousands, except share amounts): Series B Preferred Stock Shares Amount Balance at December 31, 2020 100,000 $ 91,568 Deemed dividends — 462 Balance at March 31, 2021 100,000 $ 92,030 </t>
        </is>
      </c>
    </row>
    <row r="5">
      <c r="A5" s="4" t="inlineStr">
        <is>
          <t>Summary of Restricted Stock Awards by Award Type</t>
        </is>
      </c>
      <c r="B5" s="4" t="inlineStr">
        <is>
          <t xml:space="preserve">The below table summarizes activity of unvested restricted stock awards by award type from January 1, 2022 through March 31, 2022. Unvested RSA awards noted below are included in issued and outstanding common stock as of March 31, 2022, while unvested RSU awards are not included in issued or outstanding common stock as of March 31, 2022. RSA RSU Number of Weighted-Average Grant Date Number of Weighted-Average Grant Date Unvested at January 1, 2022 877,197 $ 4.26 4,228,919 $ 8.64 Granted — — 2,183,670 5.21 Vested (16,001) 3.14 (1,553,305) 8.18 Forfeited (667) 5.12 (46,155) 10.07 Unvested at March 31, 2022 860,529 $ 4.28 4,813,129 $ 7.22 </t>
        </is>
      </c>
    </row>
    <row r="6">
      <c r="A6" s="4" t="inlineStr">
        <is>
          <t>Summary of Stock Options Activity</t>
        </is>
      </c>
      <c r="B6" s="4" t="inlineStr">
        <is>
          <t xml:space="preserve">A summary of stock option activity for the three months ended March 31, 2022 is presented below: Number of Weighted- Weighted- Aggregate Outstanding at January 1, 2022 1,444,845 $ 5.18 Granted — — Exercised (124,334) 1.33 Unvested options forfeited — — Vested options expired (5,000) 7.24 Outstanding at March 31, 2022 1,315,511 5.53 1.39 696,582 Exercisable at March 31, 2022 1,315,511 $ 5.53 1.39 $ 696,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LIABILITIES, CONVERTIBLE PREFERRED STOCK, AND STOCKHOLDERS’ (DEFICIT) EQUITY</t>
        </is>
      </c>
    </row>
    <row r="3">
      <c r="A3" s="4" t="inlineStr">
        <is>
          <t>Series B convertible preferred stock par value (in dollars per share)</t>
        </is>
      </c>
      <c r="B3" s="7" t="n">
        <v>0.001</v>
      </c>
      <c r="C3" s="7" t="n">
        <v>0.001</v>
      </c>
    </row>
    <row r="4">
      <c r="A4" s="4" t="inlineStr">
        <is>
          <t>Series B convertible preferred stock, shares authorized (in shares)</t>
        </is>
      </c>
      <c r="B4" s="5" t="n">
        <v>100000</v>
      </c>
      <c r="C4" s="5" t="n">
        <v>100000</v>
      </c>
    </row>
    <row r="5">
      <c r="A5" s="4" t="inlineStr">
        <is>
          <t>Series B convertible preferred stock, shares issued (in shares)</t>
        </is>
      </c>
      <c r="B5" s="5" t="n">
        <v>100000</v>
      </c>
      <c r="C5" s="5" t="n">
        <v>100000</v>
      </c>
    </row>
    <row r="6">
      <c r="A6" s="4" t="inlineStr">
        <is>
          <t>Series B convertible preferred stock, shares outstanding (in shares)</t>
        </is>
      </c>
      <c r="B6" s="5" t="n">
        <v>100000</v>
      </c>
      <c r="C6" s="5" t="n">
        <v>100000</v>
      </c>
    </row>
    <row r="7">
      <c r="A7" s="3" t="inlineStr">
        <is>
          <t>Stockholders' equity:</t>
        </is>
      </c>
    </row>
    <row r="8">
      <c r="A8" s="4" t="inlineStr">
        <is>
          <t>Preferred stock, par value (in dollars per share)</t>
        </is>
      </c>
      <c r="B8" s="7" t="n">
        <v>0.001</v>
      </c>
      <c r="C8" s="7" t="n">
        <v>0.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7" t="n">
        <v>0.001</v>
      </c>
      <c r="C12" s="7" t="n">
        <v>0.001</v>
      </c>
    </row>
    <row r="13">
      <c r="A13" s="4" t="inlineStr">
        <is>
          <t>Common stock, shares authorized (in shares)</t>
        </is>
      </c>
      <c r="B13" s="5" t="n">
        <v>187500000</v>
      </c>
      <c r="C13" s="5" t="n">
        <v>187500000</v>
      </c>
    </row>
    <row r="14">
      <c r="A14" s="4" t="inlineStr">
        <is>
          <t>Common stock, shares issued (in shares)</t>
        </is>
      </c>
      <c r="B14" s="5" t="n">
        <v>113525178</v>
      </c>
      <c r="C14" s="5" t="n">
        <v>112703926</v>
      </c>
    </row>
    <row r="15">
      <c r="A15" s="4" t="inlineStr">
        <is>
          <t>Common stock, shares outstanding (in shares)</t>
        </is>
      </c>
      <c r="B15" s="5" t="n">
        <v>113352410</v>
      </c>
      <c r="C15" s="5" t="n">
        <v>111925216</v>
      </c>
    </row>
    <row r="16">
      <c r="A16" s="4" t="inlineStr">
        <is>
          <t>Treasury stock, shares (in shares)</t>
        </is>
      </c>
      <c r="B16" s="5" t="n">
        <v>172768</v>
      </c>
      <c r="C16" s="5" t="n">
        <v>778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3 Months Ended</t>
        </is>
      </c>
    </row>
    <row r="2">
      <c r="B2" s="2" t="inlineStr">
        <is>
          <t>Mar. 31, 2022</t>
        </is>
      </c>
    </row>
    <row r="3">
      <c r="A3" s="3" t="inlineStr">
        <is>
          <t>Supplemental Cash Flow Elements [Abstract]</t>
        </is>
      </c>
    </row>
    <row r="4">
      <c r="A4" s="4" t="inlineStr">
        <is>
          <t>Supplemental Disclosure of Cash Flow and Non-cash Investing and Financing Activities</t>
        </is>
      </c>
      <c r="B4" s="4" t="inlineStr">
        <is>
          <t xml:space="preserve">Selected cash payments, receipts, and non-cash activities are as follows (in thousands): Three Months Ended March 31, 2022 2021 Cash paid for interest $ 1,034 $ 1,094 Income taxes paid — 4 Non-cash activities: Right of use assets arising from operating lease liabilities (37) — Right of use assets arising from finance lease liabilities — 189 Note receivable for sale of property and equipment — 75 Purchases of equipment in accounts payable 287 159 Fair value of non-cash consideration received for option exercise — 380 Deemed dividends on Series B Preferred Stock — 4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3 Months Ended</t>
        </is>
      </c>
    </row>
    <row r="2">
      <c r="B2" s="2" t="inlineStr">
        <is>
          <t>Mar. 31, 2022</t>
        </is>
      </c>
    </row>
    <row r="3">
      <c r="A3" s="3" t="inlineStr">
        <is>
          <t>Segment Reporting [Abstract]</t>
        </is>
      </c>
    </row>
    <row r="4">
      <c r="A4" s="4" t="inlineStr">
        <is>
          <t>Disaggregation of Revenue</t>
        </is>
      </c>
      <c r="B4" s="4" t="inlineStr">
        <is>
          <t xml:space="preserve">Below is a summary of net sales by each class of product (in thousands): Three Months Ended March 31, 2022 2021 Advanced Wound Care Tissue/Other $ 52,852 $ 46,569 Cord 5,597 4,960 Total Advanced Wound Care 58,449 51,529 Section 351 377 8,140 Other (1) 68 298 Net sales $ 58,894 $ 59,967 (1) “O ther” represents revenue transactions in the indicated period relating to performance obligations settled prior to October 1, 2019, the date at which the Company changed its pattern of revenue recognition. For all practical purposes, the Company is not able to allocate these revenue transactions to different product groups. Below is a summary of net sales by each customer type (in thousands): Three Months Ended March 31, 2022 2021 Direct Customers $ 57,473 $ 57,555 Distributors 1,421 2,412 Net sales $ 58,894 $ 59,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Nature of Business (Details) - USD ($) $ in Thousands</t>
        </is>
      </c>
      <c r="B1" s="2" t="inlineStr">
        <is>
          <t>3 Months Ended</t>
        </is>
      </c>
    </row>
    <row r="2">
      <c r="B2" s="2" t="inlineStr">
        <is>
          <t>Mar. 31, 2022</t>
        </is>
      </c>
      <c r="C2" s="2" t="inlineStr">
        <is>
          <t>Mar. 31, 2021</t>
        </is>
      </c>
      <c r="D2" s="2" t="inlineStr">
        <is>
          <t>Dec. 31, 2021</t>
        </is>
      </c>
    </row>
    <row r="3">
      <c r="A3" s="3" t="inlineStr">
        <is>
          <t>Unusual or Infrequent Item, or Both [Line Items]</t>
        </is>
      </c>
    </row>
    <row r="4">
      <c r="A4" s="4" t="inlineStr">
        <is>
          <t>Net sales</t>
        </is>
      </c>
      <c r="B4" s="6" t="n">
        <v>58894</v>
      </c>
      <c r="C4" s="6" t="n">
        <v>59967</v>
      </c>
    </row>
    <row r="5">
      <c r="A5" s="4" t="inlineStr">
        <is>
          <t>Inventory</t>
        </is>
      </c>
      <c r="B5" s="5" t="n">
        <v>13170</v>
      </c>
      <c r="D5" s="6" t="n">
        <v>11389</v>
      </c>
    </row>
    <row r="6">
      <c r="A6" s="4" t="inlineStr">
        <is>
          <t>Section 351</t>
        </is>
      </c>
    </row>
    <row r="7">
      <c r="A7" s="3" t="inlineStr">
        <is>
          <t>Unusual or Infrequent Item, or Both [Line Items]</t>
        </is>
      </c>
    </row>
    <row r="8">
      <c r="A8" s="4" t="inlineStr">
        <is>
          <t>Net sales</t>
        </is>
      </c>
      <c r="B8" s="5" t="n">
        <v>377</v>
      </c>
      <c r="C8" s="5" t="n">
        <v>8140</v>
      </c>
    </row>
    <row r="9">
      <c r="A9" s="4" t="inlineStr">
        <is>
          <t>Cord</t>
        </is>
      </c>
    </row>
    <row r="10">
      <c r="A10" s="3" t="inlineStr">
        <is>
          <t>Unusual or Infrequent Item, or Both [Line Items]</t>
        </is>
      </c>
    </row>
    <row r="11">
      <c r="A11" s="4" t="inlineStr">
        <is>
          <t>Net sales</t>
        </is>
      </c>
      <c r="B11" s="5" t="n">
        <v>5597</v>
      </c>
      <c r="C11" s="6" t="n">
        <v>4960</v>
      </c>
    </row>
    <row r="12">
      <c r="A12" s="4" t="inlineStr">
        <is>
          <t>Inventory</t>
        </is>
      </c>
      <c r="B12" s="6" t="n">
        <v>2300</v>
      </c>
      <c r="D12" s="6" t="n">
        <v>19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ccounts Receivable (Details) - USD ($) $ in Thousands</t>
        </is>
      </c>
      <c r="B1" s="2" t="inlineStr">
        <is>
          <t>Mar. 31, 2022</t>
        </is>
      </c>
      <c r="C1" s="2" t="inlineStr">
        <is>
          <t>Dec. 31, 2021</t>
        </is>
      </c>
    </row>
    <row r="2">
      <c r="A2" s="3" t="inlineStr">
        <is>
          <t>Receivables [Abstract]</t>
        </is>
      </c>
    </row>
    <row r="3">
      <c r="A3" s="4" t="inlineStr">
        <is>
          <t>Accounts receivable, gross</t>
        </is>
      </c>
      <c r="B3" s="6" t="n">
        <v>39061</v>
      </c>
      <c r="C3" s="6" t="n">
        <v>41540</v>
      </c>
    </row>
    <row r="4">
      <c r="A4" s="4" t="inlineStr">
        <is>
          <t>Less: allowance for doubtful accounts</t>
        </is>
      </c>
      <c r="B4" s="5" t="n">
        <v>-1387</v>
      </c>
      <c r="C4" s="5" t="n">
        <v>-1187</v>
      </c>
    </row>
    <row r="5">
      <c r="A5" s="4" t="inlineStr">
        <is>
          <t>Accounts receivable, net</t>
        </is>
      </c>
      <c r="B5" s="6" t="n">
        <v>37674</v>
      </c>
      <c r="C5" s="6" t="n">
        <v>403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ounts Receivable, Net - Bad Debt Expense (Details) - USD ($) $ in Thousands</t>
        </is>
      </c>
      <c r="B1" s="2" t="inlineStr">
        <is>
          <t>3 Months Ended</t>
        </is>
      </c>
    </row>
    <row r="2">
      <c r="B2" s="2" t="inlineStr">
        <is>
          <t>Mar. 31, 2022</t>
        </is>
      </c>
      <c r="C2" s="2" t="inlineStr">
        <is>
          <t>Mar. 31, 2021</t>
        </is>
      </c>
    </row>
    <row r="3">
      <c r="A3" s="3" t="inlineStr">
        <is>
          <t>Receivables [Abstract]</t>
        </is>
      </c>
    </row>
    <row r="4">
      <c r="A4" s="4" t="inlineStr">
        <is>
          <t>Bad debt expense (reversal)</t>
        </is>
      </c>
      <c r="B4" s="6" t="n">
        <v>223</v>
      </c>
      <c r="C4" s="6" t="n">
        <v>-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aw materials</t>
        </is>
      </c>
      <c r="B3" s="6" t="n">
        <v>536</v>
      </c>
      <c r="C3" s="6" t="n">
        <v>364</v>
      </c>
    </row>
    <row r="4">
      <c r="A4" s="4" t="inlineStr">
        <is>
          <t>Work in process</t>
        </is>
      </c>
      <c r="B4" s="5" t="n">
        <v>7229</v>
      </c>
      <c r="C4" s="5" t="n">
        <v>6112</v>
      </c>
    </row>
    <row r="5">
      <c r="A5" s="4" t="inlineStr">
        <is>
          <t>Finished goods</t>
        </is>
      </c>
      <c r="B5" s="5" t="n">
        <v>5405</v>
      </c>
      <c r="C5" s="5" t="n">
        <v>4913</v>
      </c>
    </row>
    <row r="6">
      <c r="A6" s="4" t="inlineStr">
        <is>
          <t>Inventory</t>
        </is>
      </c>
      <c r="B6" s="6" t="n">
        <v>13170</v>
      </c>
      <c r="C6" s="6" t="n">
        <v>113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2</t>
        </is>
      </c>
      <c r="C1" s="2" t="inlineStr">
        <is>
          <t>Dec. 31, 2021</t>
        </is>
      </c>
    </row>
    <row r="2">
      <c r="A2" s="3" t="inlineStr">
        <is>
          <t>Property, Plant and Equipment [Line Items]</t>
        </is>
      </c>
    </row>
    <row r="3">
      <c r="A3" s="4" t="inlineStr">
        <is>
          <t>Finance lease right-of-use asset</t>
        </is>
      </c>
      <c r="B3" s="6" t="n">
        <v>189</v>
      </c>
      <c r="C3" s="6" t="n">
        <v>189</v>
      </c>
    </row>
    <row r="4">
      <c r="A4" s="4" t="inlineStr">
        <is>
          <t>Property and equipment, gross</t>
        </is>
      </c>
      <c r="B4" s="5" t="n">
        <v>42201</v>
      </c>
      <c r="C4" s="5" t="n">
        <v>42043</v>
      </c>
    </row>
    <row r="5">
      <c r="A5" s="4" t="inlineStr">
        <is>
          <t>Less: accumulated depreciation</t>
        </is>
      </c>
      <c r="B5" s="5" t="n">
        <v>-33442</v>
      </c>
      <c r="C5" s="5" t="n">
        <v>-32878</v>
      </c>
    </row>
    <row r="6">
      <c r="A6" s="4" t="inlineStr">
        <is>
          <t>Property and equipment, net</t>
        </is>
      </c>
      <c r="B6" s="5" t="n">
        <v>8759</v>
      </c>
      <c r="C6" s="5" t="n">
        <v>9165</v>
      </c>
    </row>
    <row r="7">
      <c r="A7" s="4" t="inlineStr">
        <is>
          <t>Leasehold improvements</t>
        </is>
      </c>
    </row>
    <row r="8">
      <c r="A8" s="3" t="inlineStr">
        <is>
          <t>Property, Plant and Equipment [Line Items]</t>
        </is>
      </c>
    </row>
    <row r="9">
      <c r="A9" s="4" t="inlineStr">
        <is>
          <t>Property and equipment, gross</t>
        </is>
      </c>
      <c r="B9" s="5" t="n">
        <v>9170</v>
      </c>
      <c r="C9" s="5" t="n">
        <v>9052</v>
      </c>
    </row>
    <row r="10">
      <c r="A10" s="4" t="inlineStr">
        <is>
          <t>Laboratory and clean room equipment</t>
        </is>
      </c>
    </row>
    <row r="11">
      <c r="A11" s="3" t="inlineStr">
        <is>
          <t>Property, Plant and Equipment [Line Items]</t>
        </is>
      </c>
    </row>
    <row r="12">
      <c r="A12" s="4" t="inlineStr">
        <is>
          <t>Property and equipment, gross</t>
        </is>
      </c>
      <c r="B12" s="5" t="n">
        <v>16255</v>
      </c>
      <c r="C12" s="5" t="n">
        <v>16567</v>
      </c>
    </row>
    <row r="13">
      <c r="A13" s="4" t="inlineStr">
        <is>
          <t>Furniture and equipment</t>
        </is>
      </c>
    </row>
    <row r="14">
      <c r="A14" s="3" t="inlineStr">
        <is>
          <t>Property, Plant and Equipment [Line Items]</t>
        </is>
      </c>
    </row>
    <row r="15">
      <c r="A15" s="4" t="inlineStr">
        <is>
          <t>Property and equipment, gross</t>
        </is>
      </c>
      <c r="B15" s="5" t="n">
        <v>14975</v>
      </c>
      <c r="C15" s="5" t="n">
        <v>14975</v>
      </c>
    </row>
    <row r="16">
      <c r="A16" s="4" t="inlineStr">
        <is>
          <t>Construction in progress</t>
        </is>
      </c>
    </row>
    <row r="17">
      <c r="A17" s="3" t="inlineStr">
        <is>
          <t>Property, Plant and Equipment [Line Items]</t>
        </is>
      </c>
    </row>
    <row r="18">
      <c r="A18" s="4" t="inlineStr">
        <is>
          <t>Property and equipment, gross</t>
        </is>
      </c>
      <c r="B18" s="5" t="n">
        <v>683</v>
      </c>
      <c r="C18" s="5" t="n">
        <v>397</v>
      </c>
    </row>
    <row r="19">
      <c r="A19" s="4" t="inlineStr">
        <is>
          <t>Asset retirement cost</t>
        </is>
      </c>
    </row>
    <row r="20">
      <c r="A20" s="3" t="inlineStr">
        <is>
          <t>Property, Plant and Equipment [Line Items]</t>
        </is>
      </c>
    </row>
    <row r="21">
      <c r="A21" s="4" t="inlineStr">
        <is>
          <t>Property and equipment, gross</t>
        </is>
      </c>
      <c r="B21" s="6" t="n">
        <v>929</v>
      </c>
      <c r="C21" s="6" t="n">
        <v>8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860</v>
      </c>
      <c r="C4" s="6" t="n">
        <v>11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 Activity Summary (Details) - USD ($) $ in Thousands</t>
        </is>
      </c>
      <c r="B1" s="2" t="inlineStr">
        <is>
          <t>Mar. 31, 2022</t>
        </is>
      </c>
      <c r="C1" s="2" t="inlineStr">
        <is>
          <t>Dec. 31, 2021</t>
        </is>
      </c>
    </row>
    <row r="2">
      <c r="A2" s="3" t="inlineStr">
        <is>
          <t>Finite-Lived Intangible Assets [Line Items]</t>
        </is>
      </c>
    </row>
    <row r="3">
      <c r="A3" s="4" t="inlineStr">
        <is>
          <t>Net Carrying Amount</t>
        </is>
      </c>
      <c r="B3" s="6" t="n">
        <v>3076</v>
      </c>
    </row>
    <row r="4">
      <c r="A4" s="4" t="inlineStr">
        <is>
          <t>Intangible assets, net</t>
        </is>
      </c>
      <c r="B4" s="5" t="n">
        <v>5265</v>
      </c>
      <c r="C4" s="6" t="n">
        <v>5383</v>
      </c>
    </row>
    <row r="5">
      <c r="A5" s="3" t="inlineStr">
        <is>
          <t>Indefinite-lived Intangible Assets [Line Items]</t>
        </is>
      </c>
    </row>
    <row r="6">
      <c r="A6" s="4" t="inlineStr">
        <is>
          <t>Intangible assets, gross carrying amount</t>
        </is>
      </c>
      <c r="B6" s="5" t="n">
        <v>11846</v>
      </c>
      <c r="C6" s="5" t="n">
        <v>11791</v>
      </c>
    </row>
    <row r="7">
      <c r="A7" s="4" t="inlineStr">
        <is>
          <t>Intangible assets, net carrying amount</t>
        </is>
      </c>
      <c r="B7" s="5" t="n">
        <v>5265</v>
      </c>
      <c r="C7" s="5" t="n">
        <v>5383</v>
      </c>
    </row>
    <row r="8">
      <c r="A8" s="4" t="inlineStr">
        <is>
          <t>Tradenames and trademarks</t>
        </is>
      </c>
    </row>
    <row r="9">
      <c r="A9" s="3" t="inlineStr">
        <is>
          <t>Finite-Lived Intangible Assets [Line Items]</t>
        </is>
      </c>
    </row>
    <row r="10">
      <c r="A10" s="4" t="inlineStr">
        <is>
          <t>Gross carrying value, indefinite lived</t>
        </is>
      </c>
      <c r="B10" s="5" t="n">
        <v>1008</v>
      </c>
      <c r="C10" s="5" t="n">
        <v>1008</v>
      </c>
    </row>
    <row r="11">
      <c r="A11" s="3" t="inlineStr">
        <is>
          <t>Indefinite-lived Intangible Assets [Line Items]</t>
        </is>
      </c>
    </row>
    <row r="12">
      <c r="A12" s="4" t="inlineStr">
        <is>
          <t>Gross carrying value, indefinite lived</t>
        </is>
      </c>
      <c r="B12" s="5" t="n">
        <v>1008</v>
      </c>
      <c r="C12" s="5" t="n">
        <v>1008</v>
      </c>
    </row>
    <row r="13">
      <c r="A13" s="4" t="inlineStr">
        <is>
          <t>Patents in Process</t>
        </is>
      </c>
    </row>
    <row r="14">
      <c r="A14" s="3" t="inlineStr">
        <is>
          <t>Finite-Lived Intangible Assets [Line Items]</t>
        </is>
      </c>
    </row>
    <row r="15">
      <c r="A15" s="4" t="inlineStr">
        <is>
          <t>Gross carrying value, indefinite lived</t>
        </is>
      </c>
      <c r="B15" s="5" t="n">
        <v>1181</v>
      </c>
      <c r="C15" s="5" t="n">
        <v>1205</v>
      </c>
    </row>
    <row r="16">
      <c r="A16" s="3" t="inlineStr">
        <is>
          <t>Indefinite-lived Intangible Assets [Line Items]</t>
        </is>
      </c>
    </row>
    <row r="17">
      <c r="A17" s="4" t="inlineStr">
        <is>
          <t>Gross carrying value, indefinite lived</t>
        </is>
      </c>
      <c r="B17" s="5" t="n">
        <v>1181</v>
      </c>
      <c r="C17" s="5" t="n">
        <v>1205</v>
      </c>
    </row>
    <row r="18">
      <c r="A18" s="4" t="inlineStr">
        <is>
          <t>Patents and know-how</t>
        </is>
      </c>
    </row>
    <row r="19">
      <c r="A19" s="3" t="inlineStr">
        <is>
          <t>Finite-Lived Intangible Assets [Line Items]</t>
        </is>
      </c>
    </row>
    <row r="20">
      <c r="A20" s="4" t="inlineStr">
        <is>
          <t>Gross Carrying Amount</t>
        </is>
      </c>
      <c r="B20" s="5" t="n">
        <v>9657</v>
      </c>
      <c r="C20" s="5" t="n">
        <v>9578</v>
      </c>
    </row>
    <row r="21">
      <c r="A21" s="4" t="inlineStr">
        <is>
          <t>Accumulated Amortization</t>
        </is>
      </c>
      <c r="B21" s="5" t="n">
        <v>-6581</v>
      </c>
      <c r="C21" s="5" t="n">
        <v>-6408</v>
      </c>
    </row>
    <row r="22">
      <c r="A22" s="4" t="inlineStr">
        <is>
          <t>Net Carrying Amount</t>
        </is>
      </c>
      <c r="B22" s="6" t="n">
        <v>3076</v>
      </c>
      <c r="C22" s="6" t="n">
        <v>31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mortization Expens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172</v>
      </c>
      <c r="C4" s="6" t="n">
        <v>2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58894</v>
      </c>
      <c r="C4" s="6" t="n">
        <v>59967</v>
      </c>
    </row>
    <row r="5">
      <c r="A5" s="4" t="inlineStr">
        <is>
          <t>Cost of sales</t>
        </is>
      </c>
      <c r="B5" s="5" t="n">
        <v>9936</v>
      </c>
      <c r="C5" s="5" t="n">
        <v>9641</v>
      </c>
    </row>
    <row r="6">
      <c r="A6" s="4" t="inlineStr">
        <is>
          <t>Gross profit</t>
        </is>
      </c>
      <c r="B6" s="5" t="n">
        <v>48958</v>
      </c>
      <c r="C6" s="5" t="n">
        <v>50326</v>
      </c>
    </row>
    <row r="7">
      <c r="A7" s="3" t="inlineStr">
        <is>
          <t>Operating expenses:</t>
        </is>
      </c>
    </row>
    <row r="8">
      <c r="A8" s="4" t="inlineStr">
        <is>
          <t>Selling, general and administrative</t>
        </is>
      </c>
      <c r="B8" s="5" t="n">
        <v>49570</v>
      </c>
      <c r="C8" s="5" t="n">
        <v>45404</v>
      </c>
    </row>
    <row r="9">
      <c r="A9" s="4" t="inlineStr">
        <is>
          <t>Research and development</t>
        </is>
      </c>
      <c r="B9" s="5" t="n">
        <v>5964</v>
      </c>
      <c r="C9" s="5" t="n">
        <v>4339</v>
      </c>
    </row>
    <row r="10">
      <c r="A10" s="4" t="inlineStr">
        <is>
          <t>Investigation, restatement and related</t>
        </is>
      </c>
      <c r="B10" s="5" t="n">
        <v>2552</v>
      </c>
      <c r="C10" s="5" t="n">
        <v>7196</v>
      </c>
    </row>
    <row r="11">
      <c r="A11" s="4" t="inlineStr">
        <is>
          <t>Amortization of intangible assets</t>
        </is>
      </c>
      <c r="B11" s="5" t="n">
        <v>172</v>
      </c>
      <c r="C11" s="5" t="n">
        <v>239</v>
      </c>
    </row>
    <row r="12">
      <c r="A12" s="4" t="inlineStr">
        <is>
          <t>Operating loss</t>
        </is>
      </c>
      <c r="B12" s="5" t="n">
        <v>-9300</v>
      </c>
      <c r="C12" s="5" t="n">
        <v>-6852</v>
      </c>
    </row>
    <row r="13">
      <c r="A13" s="3" t="inlineStr">
        <is>
          <t>Other expense, net</t>
        </is>
      </c>
    </row>
    <row r="14">
      <c r="A14" s="4" t="inlineStr">
        <is>
          <t>Interest expense, net</t>
        </is>
      </c>
      <c r="B14" s="5" t="n">
        <v>-1126</v>
      </c>
      <c r="C14" s="5" t="n">
        <v>-1472</v>
      </c>
    </row>
    <row r="15">
      <c r="A15" s="4" t="inlineStr">
        <is>
          <t>Loss before income tax provision</t>
        </is>
      </c>
      <c r="B15" s="5" t="n">
        <v>-10426</v>
      </c>
      <c r="C15" s="5" t="n">
        <v>-8324</v>
      </c>
    </row>
    <row r="16">
      <c r="A16" s="4" t="inlineStr">
        <is>
          <t>Income tax provision expense</t>
        </is>
      </c>
      <c r="B16" s="5" t="n">
        <v>-63</v>
      </c>
      <c r="C16" s="5" t="n">
        <v>-58</v>
      </c>
    </row>
    <row r="17">
      <c r="A17" s="4" t="inlineStr">
        <is>
          <t>Net loss</t>
        </is>
      </c>
      <c r="B17" s="5" t="n">
        <v>-10489</v>
      </c>
      <c r="C17" s="5" t="n">
        <v>-8382</v>
      </c>
    </row>
    <row r="18">
      <c r="A18" s="4" t="inlineStr">
        <is>
          <t>Net loss available to common stockholders</t>
        </is>
      </c>
      <c r="B18" s="6" t="n">
        <v>-12075</v>
      </c>
      <c r="C18" s="6" t="n">
        <v>-9850</v>
      </c>
    </row>
    <row r="19">
      <c r="A19" s="4" t="inlineStr">
        <is>
          <t>Net loss per common share - basic (in dollars per share)</t>
        </is>
      </c>
      <c r="B19" s="8" t="n">
        <v>-0.11</v>
      </c>
      <c r="C19" s="8" t="n">
        <v>-0.09</v>
      </c>
    </row>
    <row r="20">
      <c r="A20" s="4" t="inlineStr">
        <is>
          <t>Net loss per common share - diluted (in dollars per share)</t>
        </is>
      </c>
      <c r="B20" s="8" t="n">
        <v>-0.11</v>
      </c>
      <c r="C20" s="8" t="n">
        <v>-0.09</v>
      </c>
    </row>
    <row r="21">
      <c r="A21" s="4" t="inlineStr">
        <is>
          <t>Weighted average common shares outstanding - basic (in shares)</t>
        </is>
      </c>
      <c r="B21" s="5" t="n">
        <v>111615839</v>
      </c>
      <c r="C21" s="5" t="n">
        <v>109401383</v>
      </c>
    </row>
    <row r="22">
      <c r="A22" s="4" t="inlineStr">
        <is>
          <t>Weighted average common shares outstanding - diluted (in shares)</t>
        </is>
      </c>
      <c r="B22" s="5" t="n">
        <v>111615839</v>
      </c>
      <c r="C22" s="5" t="n">
        <v>109401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Estimated Future Amortization Expense for Intangible Assets (Details) $ in Thousands</t>
        </is>
      </c>
      <c r="B1" s="2" t="inlineStr">
        <is>
          <t>Mar. 31, 2022USD ($)</t>
        </is>
      </c>
    </row>
    <row r="2">
      <c r="A2" s="3" t="inlineStr">
        <is>
          <t>Estimated future amortization expense [Abstract]</t>
        </is>
      </c>
    </row>
    <row r="3">
      <c r="A3" s="4" t="inlineStr">
        <is>
          <t>2022 (excluding the three months ended March 31, 2022)</t>
        </is>
      </c>
      <c r="B3" s="6" t="n">
        <v>513</v>
      </c>
    </row>
    <row r="4">
      <c r="A4" s="4" t="inlineStr">
        <is>
          <t>2023</t>
        </is>
      </c>
      <c r="B4" s="5" t="n">
        <v>684</v>
      </c>
    </row>
    <row r="5">
      <c r="A5" s="4" t="inlineStr">
        <is>
          <t>2024</t>
        </is>
      </c>
      <c r="B5" s="5" t="n">
        <v>684</v>
      </c>
    </row>
    <row r="6">
      <c r="A6" s="4" t="inlineStr">
        <is>
          <t>2025</t>
        </is>
      </c>
      <c r="B6" s="5" t="n">
        <v>289</v>
      </c>
    </row>
    <row r="7">
      <c r="A7" s="4" t="inlineStr">
        <is>
          <t>2026</t>
        </is>
      </c>
      <c r="B7" s="5" t="n">
        <v>134</v>
      </c>
    </row>
    <row r="8">
      <c r="A8" s="4" t="inlineStr">
        <is>
          <t>Thereafter</t>
        </is>
      </c>
      <c r="B8" s="5" t="n">
        <v>772</v>
      </c>
    </row>
    <row r="9">
      <c r="A9" s="4" t="inlineStr">
        <is>
          <t>Net Carrying Amount</t>
        </is>
      </c>
      <c r="B9" s="6" t="n">
        <v>30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Legal and settlement costs</t>
        </is>
      </c>
      <c r="B3" s="6" t="n">
        <v>3209</v>
      </c>
      <c r="C3" s="6" t="n">
        <v>2806</v>
      </c>
    </row>
    <row r="4">
      <c r="A4" s="4" t="inlineStr">
        <is>
          <t>Commissions to sales agents</t>
        </is>
      </c>
      <c r="B4" s="5" t="n">
        <v>2444</v>
      </c>
      <c r="C4" s="5" t="n">
        <v>2630</v>
      </c>
    </row>
    <row r="5">
      <c r="A5" s="4" t="inlineStr">
        <is>
          <t>Estimated sales returns</t>
        </is>
      </c>
      <c r="B5" s="5" t="n">
        <v>587</v>
      </c>
      <c r="C5" s="5" t="n">
        <v>788</v>
      </c>
    </row>
    <row r="6">
      <c r="A6" s="4" t="inlineStr">
        <is>
          <t>Accrued clinical trials</t>
        </is>
      </c>
      <c r="B6" s="5" t="n">
        <v>713</v>
      </c>
      <c r="C6" s="5" t="n">
        <v>694</v>
      </c>
    </row>
    <row r="7">
      <c r="A7" s="4" t="inlineStr">
        <is>
          <t>Accrued GPO fees</t>
        </is>
      </c>
      <c r="B7" s="5" t="n">
        <v>565</v>
      </c>
      <c r="C7" s="5" t="n">
        <v>559</v>
      </c>
    </row>
    <row r="8">
      <c r="A8" s="4" t="inlineStr">
        <is>
          <t>Accrued rebates</t>
        </is>
      </c>
      <c r="B8" s="5" t="n">
        <v>1147</v>
      </c>
      <c r="C8" s="5" t="n">
        <v>1343</v>
      </c>
    </row>
    <row r="9">
      <c r="A9" s="4" t="inlineStr">
        <is>
          <t>Other</t>
        </is>
      </c>
      <c r="B9" s="5" t="n">
        <v>1147</v>
      </c>
      <c r="C9" s="5" t="n">
        <v>992</v>
      </c>
    </row>
    <row r="10">
      <c r="A10" s="4" t="inlineStr">
        <is>
          <t>Accrued expenses</t>
        </is>
      </c>
      <c r="B10" s="6" t="n">
        <v>9812</v>
      </c>
      <c r="C10" s="6" t="n">
        <v>98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bt, Net - Term Loan (Details) - Term loan - USD ($)</t>
        </is>
      </c>
      <c r="B1" s="2" t="inlineStr">
        <is>
          <t>Feb. 28, 2022</t>
        </is>
      </c>
      <c r="C1" s="2" t="inlineStr">
        <is>
          <t>Jul. 02, 2020</t>
        </is>
      </c>
      <c r="D1" s="2" t="inlineStr">
        <is>
          <t>Mar. 31, 2022</t>
        </is>
      </c>
      <c r="E1" s="2" t="inlineStr">
        <is>
          <t>Dec. 31, 2021</t>
        </is>
      </c>
    </row>
    <row r="2">
      <c r="A2" s="4" t="inlineStr">
        <is>
          <t>Hayfin Loan Agreement Term Loan</t>
        </is>
      </c>
    </row>
    <row r="3">
      <c r="A3" s="3" t="inlineStr">
        <is>
          <t>Debt Instrument [Line Items]</t>
        </is>
      </c>
    </row>
    <row r="4">
      <c r="A4" s="4" t="inlineStr">
        <is>
          <t>Principal issued</t>
        </is>
      </c>
      <c r="C4" s="6" t="n">
        <v>50000000</v>
      </c>
    </row>
    <row r="5">
      <c r="A5" s="4" t="inlineStr">
        <is>
          <t>Original issue discount</t>
        </is>
      </c>
      <c r="C5" s="5" t="n">
        <v>333000</v>
      </c>
      <c r="D5" s="6" t="n">
        <v>235000</v>
      </c>
      <c r="E5" s="6" t="n">
        <v>249000</v>
      </c>
    </row>
    <row r="6">
      <c r="A6" s="4" t="inlineStr">
        <is>
          <t>Deferred financing costs</t>
        </is>
      </c>
      <c r="C6" s="6" t="n">
        <v>2169000</v>
      </c>
    </row>
    <row r="7">
      <c r="A7" s="4" t="inlineStr">
        <is>
          <t>Hayfin Loan Agreement Term Loan | London Interbank Offered Rate (LIBOR)</t>
        </is>
      </c>
    </row>
    <row r="8">
      <c r="A8" s="3" t="inlineStr">
        <is>
          <t>Debt Instrument [Line Items]</t>
        </is>
      </c>
    </row>
    <row r="9">
      <c r="A9" s="4" t="inlineStr">
        <is>
          <t>Debt instrument, interest rate, floor (percent)</t>
        </is>
      </c>
      <c r="C9" s="4" t="inlineStr">
        <is>
          <t>1.50%</t>
        </is>
      </c>
    </row>
    <row r="10">
      <c r="A10" s="4" t="inlineStr">
        <is>
          <t>Debt instrument, basis spread on variable rate</t>
        </is>
      </c>
      <c r="C10" s="4" t="inlineStr">
        <is>
          <t>6.75%</t>
        </is>
      </c>
    </row>
    <row r="11">
      <c r="A11" s="4" t="inlineStr">
        <is>
          <t>Default interest rate (percent)</t>
        </is>
      </c>
      <c r="C11" s="4" t="inlineStr">
        <is>
          <t>3.00%</t>
        </is>
      </c>
    </row>
    <row r="12">
      <c r="A12" s="4" t="inlineStr">
        <is>
          <t>Interest rate at issuance (percent)</t>
        </is>
      </c>
      <c r="D12" s="4" t="inlineStr">
        <is>
          <t>8.30%</t>
        </is>
      </c>
    </row>
    <row r="13">
      <c r="A13" s="4" t="inlineStr">
        <is>
          <t>Credit Facilities</t>
        </is>
      </c>
    </row>
    <row r="14">
      <c r="A14" s="3" t="inlineStr">
        <is>
          <t>Debt Instrument [Line Items]</t>
        </is>
      </c>
    </row>
    <row r="15">
      <c r="A15" s="4" t="inlineStr">
        <is>
          <t>Debt covenant, minimum liquidity</t>
        </is>
      </c>
      <c r="B15" s="6" t="n">
        <v>20000000</v>
      </c>
    </row>
    <row r="16">
      <c r="A16" s="4" t="inlineStr">
        <is>
          <t>Original issue discount</t>
        </is>
      </c>
      <c r="C16" s="6" t="n">
        <v>500000</v>
      </c>
    </row>
    <row r="17">
      <c r="A17" s="4" t="inlineStr">
        <is>
          <t>Deferred financing costs</t>
        </is>
      </c>
      <c r="C17" s="6" t="n">
        <v>3253000</v>
      </c>
    </row>
    <row r="18">
      <c r="A18" s="4" t="inlineStr">
        <is>
          <t>Credit Facilities | Debt Instrument, Redemption, Period One</t>
        </is>
      </c>
    </row>
    <row r="19">
      <c r="A19" s="3" t="inlineStr">
        <is>
          <t>Debt Instrument [Line Items]</t>
        </is>
      </c>
    </row>
    <row r="20">
      <c r="A20" s="4" t="inlineStr">
        <is>
          <t>Debt instrument, prepayment make-whole premium as percent of prepaid principal (percent)</t>
        </is>
      </c>
      <c r="C20" s="4" t="inlineStr">
        <is>
          <t>2.00%</t>
        </is>
      </c>
    </row>
    <row r="21">
      <c r="A21" s="4" t="inlineStr">
        <is>
          <t>Credit Facilities | Debt Instrument, Redemption, Period Two</t>
        </is>
      </c>
    </row>
    <row r="22">
      <c r="A22" s="3" t="inlineStr">
        <is>
          <t>Debt Instrument [Line Items]</t>
        </is>
      </c>
    </row>
    <row r="23">
      <c r="A23" s="4" t="inlineStr">
        <is>
          <t>Debt instrument, prepayment make-whole premium as percent of prepaid principal (percent)</t>
        </is>
      </c>
      <c r="C23" s="4" t="inlineStr">
        <is>
          <t>1.00%</t>
        </is>
      </c>
    </row>
    <row r="24">
      <c r="A24" s="4" t="inlineStr">
        <is>
          <t>Credit Facilities | Debt Instrument, Redemption, Period Three</t>
        </is>
      </c>
    </row>
    <row r="25">
      <c r="A25" s="3" t="inlineStr">
        <is>
          <t>Debt Instrument [Line Items]</t>
        </is>
      </c>
    </row>
    <row r="26">
      <c r="A26" s="4" t="inlineStr">
        <is>
          <t>Debt instrument, prepayment make-whole premium as percent of prepaid principal (percent)</t>
        </is>
      </c>
      <c r="C26" s="4" t="inlineStr">
        <is>
          <t>0.00%</t>
        </is>
      </c>
    </row>
    <row r="27">
      <c r="A27" s="4" t="inlineStr">
        <is>
          <t>Hayfin Loan Agreement Delayed Draw Term Loan</t>
        </is>
      </c>
    </row>
    <row r="28">
      <c r="A28" s="3" t="inlineStr">
        <is>
          <t>Debt Instrument [Line Items]</t>
        </is>
      </c>
    </row>
    <row r="29">
      <c r="A29" s="4" t="inlineStr">
        <is>
          <t>Additional commitment fee (percent)</t>
        </is>
      </c>
      <c r="C29" s="4" t="inlineStr">
        <is>
          <t>1.00%</t>
        </is>
      </c>
    </row>
    <row r="30">
      <c r="A30" s="4" t="inlineStr">
        <is>
          <t>Original issue discount</t>
        </is>
      </c>
      <c r="C30" s="6" t="n">
        <v>167000</v>
      </c>
    </row>
    <row r="31">
      <c r="A31" s="4" t="inlineStr">
        <is>
          <t>Deferred financing costs</t>
        </is>
      </c>
      <c r="C31" s="6" t="n">
        <v>1084000</v>
      </c>
    </row>
    <row r="32">
      <c r="A32" s="4" t="inlineStr">
        <is>
          <t>BT Term Loan</t>
        </is>
      </c>
    </row>
    <row r="33">
      <c r="A33" s="3" t="inlineStr">
        <is>
          <t>Debt Instrument [Line Items]</t>
        </is>
      </c>
    </row>
    <row r="34">
      <c r="A34" s="4" t="inlineStr">
        <is>
          <t>Fair value of the Term Loan</t>
        </is>
      </c>
      <c r="D34" s="6" t="n">
        <v>47400000</v>
      </c>
    </row>
    <row r="35">
      <c r="A35" s="4" t="inlineStr">
        <is>
          <t>Minimum | Hayfin Loan Agreement Term Loan | Prime Rate</t>
        </is>
      </c>
    </row>
    <row r="36">
      <c r="A36" s="3" t="inlineStr">
        <is>
          <t>Debt Instrument [Line Items]</t>
        </is>
      </c>
    </row>
    <row r="37">
      <c r="A37" s="4" t="inlineStr">
        <is>
          <t>Debt instrument, basis spread on variable rate</t>
        </is>
      </c>
      <c r="C37" s="4" t="inlineStr">
        <is>
          <t>0.50%</t>
        </is>
      </c>
    </row>
    <row r="38">
      <c r="A38" s="4" t="inlineStr">
        <is>
          <t>Maximum | Hayfin Loan Agreement Term Loan | Fed Funds Effective Rate Overnight Index Swap Rate</t>
        </is>
      </c>
    </row>
    <row r="39">
      <c r="A39" s="3" t="inlineStr">
        <is>
          <t>Debt Instrument [Line Items]</t>
        </is>
      </c>
    </row>
    <row r="40">
      <c r="A40" s="4" t="inlineStr">
        <is>
          <t>Debt instrument, basis spread on variable rate</t>
        </is>
      </c>
      <c r="C40" s="4" t="inlineStr">
        <is>
          <t>2.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Net - Term Loan Debt Issuance Costs (Details) - Term loan - USD ($) $ in Thousands</t>
        </is>
      </c>
      <c r="B1" s="2" t="inlineStr">
        <is>
          <t>Mar. 31, 2022</t>
        </is>
      </c>
      <c r="C1" s="2" t="inlineStr">
        <is>
          <t>Dec. 31, 2021</t>
        </is>
      </c>
      <c r="D1" s="2" t="inlineStr">
        <is>
          <t>Jul. 02, 2020</t>
        </is>
      </c>
    </row>
    <row r="2">
      <c r="A2" s="4" t="inlineStr">
        <is>
          <t>Credit Facilities</t>
        </is>
      </c>
    </row>
    <row r="3">
      <c r="A3" s="3" t="inlineStr">
        <is>
          <t>Debt Instrument [Line Items]</t>
        </is>
      </c>
    </row>
    <row r="4">
      <c r="A4" s="4" t="inlineStr">
        <is>
          <t>Deferred financing costs</t>
        </is>
      </c>
      <c r="D4" s="6" t="n">
        <v>3253</v>
      </c>
    </row>
    <row r="5">
      <c r="A5" s="4" t="inlineStr">
        <is>
          <t>Debt Instrument, Unamortized Discount</t>
        </is>
      </c>
      <c r="D5" s="5" t="n">
        <v>500</v>
      </c>
    </row>
    <row r="6">
      <c r="A6" s="4" t="inlineStr">
        <is>
          <t>Hayfin Loan Agreement Term Loan</t>
        </is>
      </c>
    </row>
    <row r="7">
      <c r="A7" s="3" t="inlineStr">
        <is>
          <t>Debt Instrument [Line Items]</t>
        </is>
      </c>
    </row>
    <row r="8">
      <c r="A8" s="4" t="inlineStr">
        <is>
          <t>Deferred financing costs</t>
        </is>
      </c>
      <c r="D8" s="5" t="n">
        <v>2169</v>
      </c>
    </row>
    <row r="9">
      <c r="A9" s="4" t="inlineStr">
        <is>
          <t>Debt Instrument, Unamortized Discount</t>
        </is>
      </c>
      <c r="B9" s="6" t="n">
        <v>235</v>
      </c>
      <c r="C9" s="6" t="n">
        <v>249</v>
      </c>
      <c r="D9" s="5" t="n">
        <v>333</v>
      </c>
    </row>
    <row r="10">
      <c r="A10" s="4" t="inlineStr">
        <is>
          <t>Hayfin Loan Agreement Delayed Draw Term Loan</t>
        </is>
      </c>
    </row>
    <row r="11">
      <c r="A11" s="3" t="inlineStr">
        <is>
          <t>Debt Instrument [Line Items]</t>
        </is>
      </c>
    </row>
    <row r="12">
      <c r="A12" s="4" t="inlineStr">
        <is>
          <t>Deferred financing costs</t>
        </is>
      </c>
      <c r="D12" s="5" t="n">
        <v>1084</v>
      </c>
    </row>
    <row r="13">
      <c r="A13" s="4" t="inlineStr">
        <is>
          <t>Debt Instrument, Unamortized Discount</t>
        </is>
      </c>
      <c r="D13" s="6" t="n">
        <v>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 Term Debt, Net - Term Loan Balances (Details) - USD ($) $ in Thousands</t>
        </is>
      </c>
      <c r="B1" s="2" t="inlineStr">
        <is>
          <t>Mar. 31, 2022</t>
        </is>
      </c>
      <c r="C1" s="2" t="inlineStr">
        <is>
          <t>Dec. 31, 2021</t>
        </is>
      </c>
      <c r="D1" s="2" t="inlineStr">
        <is>
          <t>Jul. 02, 2020</t>
        </is>
      </c>
    </row>
    <row r="2">
      <c r="A2" s="3" t="inlineStr">
        <is>
          <t>Debt Instrument [Line Items]</t>
        </is>
      </c>
    </row>
    <row r="3">
      <c r="A3" s="4" t="inlineStr">
        <is>
          <t>Outstanding principal</t>
        </is>
      </c>
      <c r="B3" s="6" t="n">
        <v>50000</v>
      </c>
    </row>
    <row r="4">
      <c r="A4" s="4" t="inlineStr">
        <is>
          <t>Term loan | Hayfin Loan Agreement Term Loan</t>
        </is>
      </c>
    </row>
    <row r="5">
      <c r="A5" s="3" t="inlineStr">
        <is>
          <t>Debt Instrument [Line Items]</t>
        </is>
      </c>
    </row>
    <row r="6">
      <c r="A6" s="4" t="inlineStr">
        <is>
          <t>Outstanding principal</t>
        </is>
      </c>
      <c r="B6" s="5" t="n">
        <v>50000</v>
      </c>
      <c r="C6" s="6" t="n">
        <v>50000</v>
      </c>
    </row>
    <row r="7">
      <c r="A7" s="4" t="inlineStr">
        <is>
          <t>Deferred financing costs</t>
        </is>
      </c>
      <c r="B7" s="5" t="n">
        <v>-1526</v>
      </c>
      <c r="C7" s="5" t="n">
        <v>-1624</v>
      </c>
    </row>
    <row r="8">
      <c r="A8" s="4" t="inlineStr">
        <is>
          <t>Original issue discount</t>
        </is>
      </c>
      <c r="B8" s="5" t="n">
        <v>-235</v>
      </c>
      <c r="C8" s="5" t="n">
        <v>-249</v>
      </c>
      <c r="D8" s="6" t="n">
        <v>-333</v>
      </c>
    </row>
    <row r="9">
      <c r="A9" s="4" t="inlineStr">
        <is>
          <t>Long term debt, net</t>
        </is>
      </c>
      <c r="B9" s="6" t="n">
        <v>48239</v>
      </c>
      <c r="C9" s="6" t="n">
        <v>481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Net - Term Loan Interest Expense (Details) - Term loan - USD ($) $ in Thousands</t>
        </is>
      </c>
      <c r="B1" s="2" t="inlineStr">
        <is>
          <t>3 Months Ended</t>
        </is>
      </c>
    </row>
    <row r="2">
      <c r="B2" s="2" t="inlineStr">
        <is>
          <t>Mar. 31, 2022</t>
        </is>
      </c>
      <c r="C2" s="2" t="inlineStr">
        <is>
          <t>Mar. 31, 2021</t>
        </is>
      </c>
    </row>
    <row r="3">
      <c r="A3" s="4" t="inlineStr">
        <is>
          <t>Hayfin Loan Agreement Term Loan</t>
        </is>
      </c>
    </row>
    <row r="4">
      <c r="A4" s="3" t="inlineStr">
        <is>
          <t>Debt Instrument [Line Items]</t>
        </is>
      </c>
    </row>
    <row r="5">
      <c r="A5" s="4" t="inlineStr">
        <is>
          <t>Stated interest</t>
        </is>
      </c>
      <c r="B5" s="6" t="n">
        <v>1031</v>
      </c>
      <c r="C5" s="6" t="n">
        <v>1031</v>
      </c>
    </row>
    <row r="6">
      <c r="A6" s="4" t="inlineStr">
        <is>
          <t>Amortization of deferred financing costs</t>
        </is>
      </c>
      <c r="B6" s="5" t="n">
        <v>97</v>
      </c>
      <c r="C6" s="5" t="n">
        <v>89</v>
      </c>
    </row>
    <row r="7">
      <c r="A7" s="4" t="inlineStr">
        <is>
          <t>Accretion of original issue discount</t>
        </is>
      </c>
      <c r="B7" s="5" t="n">
        <v>15</v>
      </c>
      <c r="C7" s="5" t="n">
        <v>13</v>
      </c>
    </row>
    <row r="8">
      <c r="A8" s="4" t="inlineStr">
        <is>
          <t>Interest expense</t>
        </is>
      </c>
      <c r="B8" s="5" t="n">
        <v>1143</v>
      </c>
      <c r="C8" s="5" t="n">
        <v>1133</v>
      </c>
    </row>
    <row r="9">
      <c r="A9" s="4" t="inlineStr">
        <is>
          <t>Hayfin Loan Agreement Delayed Draw Term Loan</t>
        </is>
      </c>
    </row>
    <row r="10">
      <c r="A10" s="3" t="inlineStr">
        <is>
          <t>Debt Instrument [Line Items]</t>
        </is>
      </c>
    </row>
    <row r="11">
      <c r="A11" s="4" t="inlineStr">
        <is>
          <t>Commitment fee</t>
        </is>
      </c>
      <c r="B11" s="5" t="n">
        <v>0</v>
      </c>
      <c r="C11" s="5" t="n">
        <v>63</v>
      </c>
    </row>
    <row r="12">
      <c r="A12" s="4" t="inlineStr">
        <is>
          <t>Amortization of deferred financing costs</t>
        </is>
      </c>
      <c r="B12" s="5" t="n">
        <v>0</v>
      </c>
      <c r="C12" s="5" t="n">
        <v>271</v>
      </c>
    </row>
    <row r="13">
      <c r="A13" s="4" t="inlineStr">
        <is>
          <t>Accretion of original issue discount</t>
        </is>
      </c>
      <c r="B13" s="5" t="n">
        <v>0</v>
      </c>
      <c r="C13" s="5" t="n">
        <v>41</v>
      </c>
    </row>
    <row r="14">
      <c r="A14" s="4" t="inlineStr">
        <is>
          <t>Interest expense</t>
        </is>
      </c>
      <c r="B14" s="6" t="n">
        <v>0</v>
      </c>
      <c r="C14" s="6" t="n">
        <v>3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ong Term Debt, Net - Term Loan Maturity (Details) $ in Thousands</t>
        </is>
      </c>
      <c r="B1" s="2" t="inlineStr">
        <is>
          <t>Mar. 31, 2022USD ($)</t>
        </is>
      </c>
    </row>
    <row r="2">
      <c r="A2" s="3" t="inlineStr">
        <is>
          <t>Debt Disclosure [Abstract]</t>
        </is>
      </c>
    </row>
    <row r="3">
      <c r="A3" s="4" t="inlineStr">
        <is>
          <t>2022 (excluding the three months ended March 31, 2022)</t>
        </is>
      </c>
      <c r="B3" s="6" t="n">
        <v>0</v>
      </c>
    </row>
    <row r="4">
      <c r="A4" s="4" t="inlineStr">
        <is>
          <t>2023</t>
        </is>
      </c>
      <c r="B4" s="5" t="n">
        <v>0</v>
      </c>
    </row>
    <row r="5">
      <c r="A5" s="4" t="inlineStr">
        <is>
          <t>2024</t>
        </is>
      </c>
      <c r="B5" s="5" t="n">
        <v>0</v>
      </c>
    </row>
    <row r="6">
      <c r="A6" s="4" t="inlineStr">
        <is>
          <t>2025</t>
        </is>
      </c>
      <c r="B6" s="5" t="n">
        <v>50000</v>
      </c>
    </row>
    <row r="7">
      <c r="A7" s="4" t="inlineStr">
        <is>
          <t>2026</t>
        </is>
      </c>
      <c r="B7" s="5" t="n">
        <v>0</v>
      </c>
    </row>
    <row r="8">
      <c r="A8" s="4" t="inlineStr">
        <is>
          <t>Thereafter</t>
        </is>
      </c>
      <c r="B8" s="5" t="n">
        <v>0</v>
      </c>
    </row>
    <row r="9">
      <c r="A9" s="4" t="inlineStr">
        <is>
          <t>Long term debt, net</t>
        </is>
      </c>
      <c r="B9" s="6"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Basic and Diluted Net Loss Per Common Share (Details) - USD ($) $ / shares in Units, $ in Thousands</t>
        </is>
      </c>
      <c r="B1" s="2" t="inlineStr">
        <is>
          <t>3 Months Ended</t>
        </is>
      </c>
    </row>
    <row r="2">
      <c r="B2" s="2" t="inlineStr">
        <is>
          <t>Mar. 31, 2022</t>
        </is>
      </c>
      <c r="C2" s="2" t="inlineStr">
        <is>
          <t>Mar. 31, 2021</t>
        </is>
      </c>
    </row>
    <row r="3">
      <c r="A3" s="3" t="inlineStr">
        <is>
          <t>Computation of basic and diluted net loss per share [Abstract]</t>
        </is>
      </c>
    </row>
    <row r="4">
      <c r="A4" s="4" t="inlineStr">
        <is>
          <t>Net loss</t>
        </is>
      </c>
      <c r="B4" s="6" t="n">
        <v>-10489</v>
      </c>
      <c r="C4" s="6" t="n">
        <v>-8382</v>
      </c>
    </row>
    <row r="5">
      <c r="A5" s="3" t="inlineStr">
        <is>
          <t>Adjustments:</t>
        </is>
      </c>
    </row>
    <row r="6">
      <c r="A6" s="4" t="inlineStr">
        <is>
          <t>Dividends on Series B Convertible Preferred Stock</t>
        </is>
      </c>
      <c r="B6" s="5" t="n">
        <v>1586</v>
      </c>
      <c r="C6" s="5" t="n">
        <v>1006</v>
      </c>
    </row>
    <row r="7">
      <c r="A7" s="4" t="inlineStr">
        <is>
          <t>Less: antidilutive adjustments</t>
        </is>
      </c>
      <c r="B7" s="5" t="n">
        <v>-1586</v>
      </c>
      <c r="C7" s="5" t="n">
        <v>-1468</v>
      </c>
    </row>
    <row r="8">
      <c r="A8" s="4" t="inlineStr">
        <is>
          <t>Total adjustments</t>
        </is>
      </c>
      <c r="B8" s="5" t="n">
        <v>1586</v>
      </c>
      <c r="C8" s="5" t="n">
        <v>1468</v>
      </c>
    </row>
    <row r="9">
      <c r="A9" s="4" t="inlineStr">
        <is>
          <t>Numerator</t>
        </is>
      </c>
      <c r="B9" s="6" t="n">
        <v>-12075</v>
      </c>
      <c r="C9" s="6" t="n">
        <v>-9850</v>
      </c>
    </row>
    <row r="10">
      <c r="A10" s="4" t="inlineStr">
        <is>
          <t>Weighted average common shares outstanding - basic (in shares)</t>
        </is>
      </c>
      <c r="B10" s="5" t="n">
        <v>111615839</v>
      </c>
      <c r="C10" s="5" t="n">
        <v>109401383</v>
      </c>
    </row>
    <row r="11">
      <c r="A11" s="4" t="inlineStr">
        <is>
          <t>Basic net loss per common share (in dollars per share)</t>
        </is>
      </c>
      <c r="B11" s="8" t="n">
        <v>-0.11</v>
      </c>
      <c r="C11" s="8" t="n">
        <v>-0.09</v>
      </c>
    </row>
    <row r="12">
      <c r="A12" s="3" t="inlineStr">
        <is>
          <t>Adjustments</t>
        </is>
      </c>
    </row>
    <row r="13">
      <c r="A13" s="4" t="inlineStr">
        <is>
          <t>Less: antidilutive potential common shares</t>
        </is>
      </c>
      <c r="B13" s="5" t="n">
        <v>-29459846</v>
      </c>
      <c r="C13" s="5" t="n">
        <v>-30470089</v>
      </c>
    </row>
    <row r="14">
      <c r="A14" s="4" t="inlineStr">
        <is>
          <t>Weighted average shares outstanding adjusted for potential common shares</t>
        </is>
      </c>
      <c r="B14" s="5" t="n">
        <v>111615839</v>
      </c>
      <c r="C14" s="5" t="n">
        <v>109401383</v>
      </c>
    </row>
    <row r="15">
      <c r="A15" s="4" t="inlineStr">
        <is>
          <t>Diluted net loss per common share (in dollars per share)</t>
        </is>
      </c>
      <c r="B15" s="8" t="n">
        <v>-0.11</v>
      </c>
      <c r="C15" s="8" t="n">
        <v>-0.09</v>
      </c>
    </row>
    <row r="16">
      <c r="A16" s="3" t="inlineStr">
        <is>
          <t>Antidilutive Securities Excluded from Computation of Earnings Per Share [Line Items]</t>
        </is>
      </c>
    </row>
    <row r="17">
      <c r="A17" s="4" t="inlineStr">
        <is>
          <t>Antidilutive securities excluded from computation of earnings per share (in shares)</t>
        </is>
      </c>
      <c r="B17" s="5" t="n">
        <v>29459846</v>
      </c>
      <c r="C17" s="5" t="n">
        <v>30470089</v>
      </c>
    </row>
    <row r="18">
      <c r="A18" s="4" t="inlineStr">
        <is>
          <t>Dividends on Series B Convertible Preferred Stock</t>
        </is>
      </c>
      <c r="B18" s="6" t="n">
        <v>1586</v>
      </c>
      <c r="C18" s="6" t="n">
        <v>1006</v>
      </c>
    </row>
    <row r="19">
      <c r="A19" s="4" t="inlineStr">
        <is>
          <t>Accretion of increasing-rate dividend feature</t>
        </is>
      </c>
      <c r="B19" s="5" t="n">
        <v>0</v>
      </c>
      <c r="C19" s="5" t="n">
        <v>462</v>
      </c>
    </row>
    <row r="20">
      <c r="A20" s="4" t="inlineStr">
        <is>
          <t>Total adjustments</t>
        </is>
      </c>
      <c r="B20" s="5" t="n">
        <v>1586</v>
      </c>
      <c r="C20" s="5" t="n">
        <v>1468</v>
      </c>
    </row>
    <row r="21">
      <c r="A21" s="4" t="inlineStr">
        <is>
          <t>Net loss available to common stockholders</t>
        </is>
      </c>
      <c r="B21" s="6" t="n">
        <v>-12075</v>
      </c>
      <c r="C21" s="6" t="n">
        <v>-9850</v>
      </c>
    </row>
    <row r="22">
      <c r="A22" s="4" t="inlineStr">
        <is>
          <t>Weighted average common shares outstanding - basic (in shares)</t>
        </is>
      </c>
      <c r="B22" s="5" t="n">
        <v>111615839</v>
      </c>
      <c r="C22" s="5" t="n">
        <v>109401383</v>
      </c>
    </row>
    <row r="23">
      <c r="A23" s="4" t="inlineStr">
        <is>
          <t>Series B Convertible Preferred Stock</t>
        </is>
      </c>
    </row>
    <row r="24">
      <c r="A24" s="3" t="inlineStr">
        <is>
          <t>Adjustments</t>
        </is>
      </c>
    </row>
    <row r="25">
      <c r="A25" s="4" t="inlineStr">
        <is>
          <t>Less: antidilutive potential common shares</t>
        </is>
      </c>
      <c r="B25" s="5" t="n">
        <v>-27850916</v>
      </c>
      <c r="C25" s="5" t="n">
        <v>-26497570</v>
      </c>
    </row>
    <row r="26">
      <c r="A26" s="3" t="inlineStr">
        <is>
          <t>Antidilutive Securities Excluded from Computation of Earnings Per Share [Line Items]</t>
        </is>
      </c>
    </row>
    <row r="27">
      <c r="A27" s="4" t="inlineStr">
        <is>
          <t>Antidilutive securities excluded from computation of earnings per share (in shares)</t>
        </is>
      </c>
      <c r="B27" s="5" t="n">
        <v>27850916</v>
      </c>
      <c r="C27" s="5" t="n">
        <v>26497570</v>
      </c>
    </row>
    <row r="28">
      <c r="A28" s="4" t="inlineStr">
        <is>
          <t>Restricted stock awards</t>
        </is>
      </c>
    </row>
    <row r="29">
      <c r="A29" s="3" t="inlineStr">
        <is>
          <t>Adjustments</t>
        </is>
      </c>
    </row>
    <row r="30">
      <c r="A30" s="4" t="inlineStr">
        <is>
          <t>Less: antidilutive potential common shares</t>
        </is>
      </c>
      <c r="B30" s="5" t="n">
        <v>-597805</v>
      </c>
      <c r="C30" s="5" t="n">
        <v>-1629273</v>
      </c>
    </row>
    <row r="31">
      <c r="A31" s="3" t="inlineStr">
        <is>
          <t>Antidilutive Securities Excluded from Computation of Earnings Per Share [Line Items]</t>
        </is>
      </c>
    </row>
    <row r="32">
      <c r="A32" s="4" t="inlineStr">
        <is>
          <t>Antidilutive securities excluded from computation of earnings per share (in shares)</t>
        </is>
      </c>
      <c r="B32" s="5" t="n">
        <v>597805</v>
      </c>
      <c r="C32" s="5" t="n">
        <v>1629273</v>
      </c>
    </row>
    <row r="33">
      <c r="A33" s="4" t="inlineStr">
        <is>
          <t>Restricted stock unit awards</t>
        </is>
      </c>
    </row>
    <row r="34">
      <c r="A34" s="3" t="inlineStr">
        <is>
          <t>Adjustments</t>
        </is>
      </c>
    </row>
    <row r="35">
      <c r="A35" s="4" t="inlineStr">
        <is>
          <t>Less: antidilutive potential common shares</t>
        </is>
      </c>
      <c r="B35" s="5" t="n">
        <v>-822642</v>
      </c>
      <c r="C35" s="5" t="n">
        <v>-1349898</v>
      </c>
    </row>
    <row r="36">
      <c r="A36" s="3" t="inlineStr">
        <is>
          <t>Antidilutive Securities Excluded from Computation of Earnings Per Share [Line Items]</t>
        </is>
      </c>
    </row>
    <row r="37">
      <c r="A37" s="4" t="inlineStr">
        <is>
          <t>Antidilutive securities excluded from computation of earnings per share (in shares)</t>
        </is>
      </c>
      <c r="B37" s="5" t="n">
        <v>822642</v>
      </c>
      <c r="C37" s="5" t="n">
        <v>1349898</v>
      </c>
    </row>
    <row r="38">
      <c r="A38" s="4" t="inlineStr">
        <is>
          <t>Outstanding stock options</t>
        </is>
      </c>
    </row>
    <row r="39">
      <c r="A39" s="3" t="inlineStr">
        <is>
          <t>Adjustments</t>
        </is>
      </c>
    </row>
    <row r="40">
      <c r="A40" s="4" t="inlineStr">
        <is>
          <t>Less: antidilutive potential common shares</t>
        </is>
      </c>
      <c r="B40" s="5" t="n">
        <v>-188483</v>
      </c>
      <c r="C40" s="5" t="n">
        <v>-964640</v>
      </c>
    </row>
    <row r="41">
      <c r="A41" s="3" t="inlineStr">
        <is>
          <t>Antidilutive Securities Excluded from Computation of Earnings Per Share [Line Items]</t>
        </is>
      </c>
    </row>
    <row r="42">
      <c r="A42" s="4" t="inlineStr">
        <is>
          <t>Antidilutive securities excluded from computation of earnings per share (in shares)</t>
        </is>
      </c>
      <c r="B42" s="5" t="n">
        <v>188483</v>
      </c>
      <c r="C42" s="5" t="n">
        <v>964640</v>
      </c>
    </row>
    <row r="43">
      <c r="A43" s="4" t="inlineStr">
        <is>
          <t>Performance stock unit awards</t>
        </is>
      </c>
    </row>
    <row r="44">
      <c r="A44" s="3" t="inlineStr">
        <is>
          <t>Adjustments</t>
        </is>
      </c>
    </row>
    <row r="45">
      <c r="A45" s="4" t="inlineStr">
        <is>
          <t>Less: antidilutive potential common shares</t>
        </is>
      </c>
      <c r="B45" s="5" t="n">
        <v>0</v>
      </c>
      <c r="C45" s="5" t="n">
        <v>-28708</v>
      </c>
    </row>
    <row r="46">
      <c r="A46" s="3" t="inlineStr">
        <is>
          <t>Antidilutive Securities Excluded from Computation of Earnings Per Share [Line Items]</t>
        </is>
      </c>
    </row>
    <row r="47">
      <c r="A47" s="4" t="inlineStr">
        <is>
          <t>Antidilutive securities excluded from computation of earnings per share (in shares)</t>
        </is>
      </c>
      <c r="B47" s="5" t="n">
        <v>0</v>
      </c>
      <c r="C47" s="5" t="n">
        <v>287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Equity - Narrative (Details) $ / shares in Units, $ in Millions</t>
        </is>
      </c>
      <c r="B1" s="2" t="inlineStr">
        <is>
          <t>Jul. 02, 2020daydirector$ / shares</t>
        </is>
      </c>
      <c r="C1" s="2" t="inlineStr">
        <is>
          <t>Mar. 31, 2022USD ($)shares</t>
        </is>
      </c>
    </row>
    <row r="2">
      <c r="A2" s="3" t="inlineStr">
        <is>
          <t>Dividends Payable [Line Items]</t>
        </is>
      </c>
    </row>
    <row r="3">
      <c r="A3" s="4" t="inlineStr">
        <is>
          <t>Series B preferred stock, conversion price (in dollars per share)</t>
        </is>
      </c>
      <c r="B3" s="8" t="n">
        <v>5.25</v>
      </c>
    </row>
    <row r="4">
      <c r="A4" s="4" t="inlineStr">
        <is>
          <t>Restricted Stock, Restricted Stock Units, And Performance Stock Units</t>
        </is>
      </c>
    </row>
    <row r="5">
      <c r="A5" s="3" t="inlineStr">
        <is>
          <t>Dividends Payable [Line Items]</t>
        </is>
      </c>
    </row>
    <row r="6">
      <c r="A6" s="4" t="inlineStr">
        <is>
          <t>Total unrecognized stock-based compensation related to time-based, nonvested restricted stock | $</t>
        </is>
      </c>
      <c r="C6" s="9" t="n">
        <v>30.8</v>
      </c>
    </row>
    <row r="7">
      <c r="A7" s="4" t="inlineStr">
        <is>
          <t>Expenses expected to be recognized over a weighted-average period (in years)</t>
        </is>
      </c>
      <c r="C7" s="4" t="inlineStr">
        <is>
          <t>2 years 2 months 26 days</t>
        </is>
      </c>
    </row>
    <row r="8">
      <c r="A8" s="4" t="inlineStr">
        <is>
          <t>Preferred Class B Convertible Stock</t>
        </is>
      </c>
    </row>
    <row r="9">
      <c r="A9" s="3" t="inlineStr">
        <is>
          <t>Dividends Payable [Line Items]</t>
        </is>
      </c>
    </row>
    <row r="10">
      <c r="A10" s="4" t="inlineStr">
        <is>
          <t>Liquidation preference (USD per share)</t>
        </is>
      </c>
      <c r="B10" s="5" t="n">
        <v>1000</v>
      </c>
    </row>
    <row r="11">
      <c r="A11" s="4" t="inlineStr">
        <is>
          <t>Series B preferred stock, conversion price (in dollars per share)</t>
        </is>
      </c>
      <c r="B11" s="8" t="n">
        <v>3.85</v>
      </c>
    </row>
    <row r="12">
      <c r="A12" s="4" t="inlineStr">
        <is>
          <t>Series B preferred stock, minimum percentage of conversion stock price to trigger conversion (percent)</t>
        </is>
      </c>
      <c r="B12" s="4" t="inlineStr">
        <is>
          <t>770.00%</t>
        </is>
      </c>
    </row>
    <row r="13">
      <c r="A13" s="4" t="inlineStr">
        <is>
          <t>Number of trading days within consecutive day trading period common stock must exceed trigger conversion price | day</t>
        </is>
      </c>
      <c r="B13" s="5" t="n">
        <v>20</v>
      </c>
    </row>
    <row r="14">
      <c r="A14" s="4" t="inlineStr">
        <is>
          <t>Series B preferred stock, threshold number of consecutive trading days | day</t>
        </is>
      </c>
      <c r="B14" s="5" t="n">
        <v>30</v>
      </c>
    </row>
    <row r="15">
      <c r="A15" s="4" t="inlineStr">
        <is>
          <t>Number of board seats elected by Series B preferred stockholders | director</t>
        </is>
      </c>
      <c r="B15" s="5" t="n">
        <v>2</v>
      </c>
    </row>
    <row r="16">
      <c r="A16" s="4" t="inlineStr">
        <is>
          <t>Series B preferred stock, maximum voting stock percentage on an as-converted basis (percent)</t>
        </is>
      </c>
      <c r="B16" s="4" t="inlineStr">
        <is>
          <t>19.90%</t>
        </is>
      </c>
    </row>
    <row r="17">
      <c r="A17" s="4" t="inlineStr">
        <is>
          <t>Preferred Class B Convertible Stock | Discounted Dividend Rate prior to Quarterly Dividend Payment ending on June 30,2021</t>
        </is>
      </c>
    </row>
    <row r="18">
      <c r="A18" s="3" t="inlineStr">
        <is>
          <t>Dividends Payable [Line Items]</t>
        </is>
      </c>
    </row>
    <row r="19">
      <c r="A19" s="4" t="inlineStr">
        <is>
          <t>Series B convertible stock, cumulative dividend (percent)</t>
        </is>
      </c>
      <c r="B19" s="4" t="inlineStr">
        <is>
          <t>4.00%</t>
        </is>
      </c>
    </row>
    <row r="20">
      <c r="A20" s="4" t="inlineStr">
        <is>
          <t>Preferred Class B Convertible Stock | Perpetual Dividend Rate after Quarterly Dividend Payment ending on June 30, 2021</t>
        </is>
      </c>
    </row>
    <row r="21">
      <c r="A21" s="3" t="inlineStr">
        <is>
          <t>Dividends Payable [Line Items]</t>
        </is>
      </c>
    </row>
    <row r="22">
      <c r="A22" s="4" t="inlineStr">
        <is>
          <t>Series B convertible stock, cumulative dividend (percent)</t>
        </is>
      </c>
      <c r="B22" s="4" t="inlineStr">
        <is>
          <t>6.00%</t>
        </is>
      </c>
    </row>
    <row r="23">
      <c r="A23" s="4" t="inlineStr">
        <is>
          <t>Series B Convertible Preferred Stock</t>
        </is>
      </c>
    </row>
    <row r="24">
      <c r="A24" s="3" t="inlineStr">
        <is>
          <t>Dividends Payable [Line Items]</t>
        </is>
      </c>
    </row>
    <row r="25">
      <c r="A25" s="4" t="inlineStr">
        <is>
          <t>Dividend in arrears | $</t>
        </is>
      </c>
      <c r="C25" s="9" t="n">
        <v>8.800000000000001</v>
      </c>
    </row>
    <row r="26">
      <c r="A26" s="4" t="inlineStr">
        <is>
          <t>Convertible shares issuable (in shares) | shares</t>
        </is>
      </c>
      <c r="C26" s="5" t="n">
        <v>282629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Series B Preferred Stock (Details) - USD ($) $ in Thousands</t>
        </is>
      </c>
      <c r="B1" s="2" t="inlineStr">
        <is>
          <t>3 Months Ended</t>
        </is>
      </c>
    </row>
    <row r="2">
      <c r="B2" s="2" t="inlineStr">
        <is>
          <t>Mar. 31, 2022</t>
        </is>
      </c>
      <c r="C2" s="2" t="inlineStr">
        <is>
          <t>Mar. 31, 2021</t>
        </is>
      </c>
    </row>
    <row r="3">
      <c r="A3" s="3" t="inlineStr">
        <is>
          <t>Increase (Decrease) in Temporary Equity [Roll Forward]</t>
        </is>
      </c>
    </row>
    <row r="4">
      <c r="A4" s="4" t="inlineStr">
        <is>
          <t>Series B Preferred Stock, outstanding, beginning (in shares)</t>
        </is>
      </c>
      <c r="B4" s="5" t="n">
        <v>100000</v>
      </c>
    </row>
    <row r="5">
      <c r="A5" s="4" t="inlineStr">
        <is>
          <t>Series B Preferred Stock, outstanding, beginning</t>
        </is>
      </c>
      <c r="B5" s="6" t="n">
        <v>92494</v>
      </c>
    </row>
    <row r="6">
      <c r="A6" s="4" t="inlineStr">
        <is>
          <t>Series B Preferred Stock, outstanding, ending (in shares)</t>
        </is>
      </c>
      <c r="B6" s="5" t="n">
        <v>100000</v>
      </c>
    </row>
    <row r="7">
      <c r="A7" s="4" t="inlineStr">
        <is>
          <t>Series B Preferred Stock, outstanding, ending</t>
        </is>
      </c>
      <c r="B7" s="6" t="n">
        <v>92494</v>
      </c>
    </row>
    <row r="8">
      <c r="A8" s="4" t="inlineStr">
        <is>
          <t>Series B Convertible Preferred Stock</t>
        </is>
      </c>
    </row>
    <row r="9">
      <c r="A9" s="3" t="inlineStr">
        <is>
          <t>Increase (Decrease) in Temporary Equity [Roll Forward]</t>
        </is>
      </c>
    </row>
    <row r="10">
      <c r="A10" s="4" t="inlineStr">
        <is>
          <t>Series B Preferred Stock, outstanding, beginning (in shares)</t>
        </is>
      </c>
      <c r="B10" s="5" t="n">
        <v>100000</v>
      </c>
      <c r="C10" s="5" t="n">
        <v>100000</v>
      </c>
    </row>
    <row r="11">
      <c r="A11" s="4" t="inlineStr">
        <is>
          <t>Series B Preferred Stock, outstanding, beginning</t>
        </is>
      </c>
      <c r="B11" s="6" t="n">
        <v>92494</v>
      </c>
      <c r="C11" s="6" t="n">
        <v>91568</v>
      </c>
    </row>
    <row r="12">
      <c r="A12" s="4" t="inlineStr">
        <is>
          <t>Deemed dividends</t>
        </is>
      </c>
      <c r="B12" s="6" t="n">
        <v>0</v>
      </c>
      <c r="C12" s="6" t="n">
        <v>462</v>
      </c>
    </row>
    <row r="13">
      <c r="A13" s="4" t="inlineStr">
        <is>
          <t>Series B Preferred Stock, outstanding, ending (in shares)</t>
        </is>
      </c>
      <c r="B13" s="5" t="n">
        <v>100000</v>
      </c>
      <c r="C13" s="5" t="n">
        <v>100000</v>
      </c>
    </row>
    <row r="14">
      <c r="A14" s="4" t="inlineStr">
        <is>
          <t>Series B Preferred Stock, outstanding, ending</t>
        </is>
      </c>
      <c r="B14" s="6" t="n">
        <v>92494</v>
      </c>
      <c r="C14" s="6" t="n">
        <v>920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20" customWidth="1" min="6" max="6"/>
  </cols>
  <sheetData>
    <row r="1">
      <c r="A1" s="1" t="inlineStr">
        <is>
          <t>CONDENSED CONSOLIDATED STATEMENTS OF STOCKHOLDERS' (DEFICIT) EQUITY - USD ($) $ in Thousands</t>
        </is>
      </c>
      <c r="B1" s="2" t="inlineStr">
        <is>
          <t>Total</t>
        </is>
      </c>
      <c r="C1" s="2" t="inlineStr">
        <is>
          <t>Common Stock Issued</t>
        </is>
      </c>
      <c r="D1" s="2" t="inlineStr">
        <is>
          <t>Additional Paid-in Capital</t>
        </is>
      </c>
      <c r="E1" s="2" t="inlineStr">
        <is>
          <t>Treasury Stock</t>
        </is>
      </c>
      <c r="F1" s="2" t="inlineStr">
        <is>
          <t>Accumulated Deficit</t>
        </is>
      </c>
    </row>
    <row r="2">
      <c r="A2" s="3" t="inlineStr">
        <is>
          <t>Increase (Decrease) in Stockholders' Equity [Roll Forward]</t>
        </is>
      </c>
    </row>
    <row r="3">
      <c r="A3" s="4" t="inlineStr">
        <is>
          <t>Treasury stock, shares (in shares)</t>
        </is>
      </c>
      <c r="E3" s="5" t="n">
        <v>1773683</v>
      </c>
    </row>
    <row r="4">
      <c r="A4" s="4" t="inlineStr">
        <is>
          <t>Balance beginning of period (in shares) at Dec. 31, 2020</t>
        </is>
      </c>
      <c r="C4" s="5" t="n">
        <v>112703926</v>
      </c>
    </row>
    <row r="5">
      <c r="A5" s="4" t="inlineStr">
        <is>
          <t>Balance, beginning of period at Dec. 31, 2020</t>
        </is>
      </c>
      <c r="B5" s="6" t="n">
        <v>-150</v>
      </c>
      <c r="C5" s="6" t="n">
        <v>113</v>
      </c>
      <c r="D5" s="6" t="n">
        <v>158610</v>
      </c>
      <c r="E5" s="6" t="n">
        <v>-7449</v>
      </c>
      <c r="F5" s="6" t="n">
        <v>-151424</v>
      </c>
    </row>
    <row r="6">
      <c r="A6" s="3" t="inlineStr">
        <is>
          <t>Increase (Decrease) in Stockholders' Equity [Roll Forward]</t>
        </is>
      </c>
    </row>
    <row r="7">
      <c r="A7" s="4" t="inlineStr">
        <is>
          <t>Deemed dividends</t>
        </is>
      </c>
      <c r="B7" s="5" t="n">
        <v>-462</v>
      </c>
      <c r="D7" s="5" t="n">
        <v>-462</v>
      </c>
    </row>
    <row r="8">
      <c r="A8" s="4" t="inlineStr">
        <is>
          <t>Share-based compensation expense</t>
        </is>
      </c>
      <c r="B8" s="5" t="n">
        <v>3244</v>
      </c>
      <c r="D8" s="5" t="n">
        <v>3244</v>
      </c>
    </row>
    <row r="9">
      <c r="A9" s="4" t="inlineStr">
        <is>
          <t>Exercise of stock options</t>
        </is>
      </c>
      <c r="B9" s="5" t="n">
        <v>915</v>
      </c>
      <c r="D9" s="5" t="n">
        <v>-1364</v>
      </c>
      <c r="E9" s="6" t="n">
        <v>2279</v>
      </c>
    </row>
    <row r="10">
      <c r="A10" s="4" t="inlineStr">
        <is>
          <t>Exercise of stock options (in shares)</t>
        </is>
      </c>
      <c r="E10" s="5" t="n">
        <v>-310813</v>
      </c>
    </row>
    <row r="11">
      <c r="A11" s="4" t="inlineStr">
        <is>
          <t>Issuance of restricted stock</t>
        </is>
      </c>
      <c r="B11" s="5" t="n">
        <v>0</v>
      </c>
      <c r="D11" s="5" t="n">
        <v>-3596</v>
      </c>
      <c r="E11" s="6" t="n">
        <v>3596</v>
      </c>
    </row>
    <row r="12">
      <c r="A12" s="4" t="inlineStr">
        <is>
          <t>Issuance of restricted stock (in shares)</t>
        </is>
      </c>
      <c r="E12" s="5" t="n">
        <v>742001</v>
      </c>
    </row>
    <row r="13">
      <c r="A13" s="4" t="inlineStr">
        <is>
          <t>Restricted stock shares canceled/forfeited</t>
        </is>
      </c>
      <c r="B13" s="5" t="n">
        <v>0</v>
      </c>
      <c r="D13" s="5" t="n">
        <v>301</v>
      </c>
      <c r="E13" s="6" t="n">
        <v>-301</v>
      </c>
    </row>
    <row r="14">
      <c r="A14" s="4" t="inlineStr">
        <is>
          <t>Restricted stock canceled/forfeited (in shares)</t>
        </is>
      </c>
      <c r="E14" s="5" t="n">
        <v>35589</v>
      </c>
    </row>
    <row r="15">
      <c r="A15" s="4" t="inlineStr">
        <is>
          <t>Shares repurchased for tax withholding (in shares)</t>
        </is>
      </c>
      <c r="E15" s="5" t="n">
        <v>326839</v>
      </c>
    </row>
    <row r="16">
      <c r="A16" s="4" t="inlineStr">
        <is>
          <t>Shares repurchased for tax withholding</t>
        </is>
      </c>
      <c r="B16" s="5" t="n">
        <v>-3216</v>
      </c>
      <c r="E16" s="6" t="n">
        <v>-3216</v>
      </c>
    </row>
    <row r="17">
      <c r="A17" s="4" t="inlineStr">
        <is>
          <t>Net loss</t>
        </is>
      </c>
      <c r="B17" s="5" t="n">
        <v>-8382</v>
      </c>
      <c r="F17" s="5" t="n">
        <v>-8382</v>
      </c>
    </row>
    <row r="18">
      <c r="A18" s="4" t="inlineStr">
        <is>
          <t>Balance end of period (in shares) at Mar. 31, 2021</t>
        </is>
      </c>
      <c r="C18" s="5" t="n">
        <v>112703926</v>
      </c>
    </row>
    <row r="19">
      <c r="A19" s="4" t="inlineStr">
        <is>
          <t>Balance, end of period at Mar. 31, 2021</t>
        </is>
      </c>
      <c r="B19" s="6" t="n">
        <v>-8051</v>
      </c>
      <c r="C19" s="6" t="n">
        <v>113</v>
      </c>
      <c r="D19" s="5" t="n">
        <v>156733</v>
      </c>
      <c r="E19" s="6" t="n">
        <v>-5091</v>
      </c>
      <c r="F19" s="5" t="n">
        <v>-159806</v>
      </c>
    </row>
    <row r="20">
      <c r="A20" s="3" t="inlineStr">
        <is>
          <t>Increase (Decrease) in Stockholders' Equity [Roll Forward]</t>
        </is>
      </c>
    </row>
    <row r="21">
      <c r="A21" s="4" t="inlineStr">
        <is>
          <t>Treasury stock, shares (in shares)</t>
        </is>
      </c>
      <c r="E21" s="5" t="n">
        <v>1083297</v>
      </c>
    </row>
    <row r="22">
      <c r="A22" s="4" t="inlineStr">
        <is>
          <t>Treasury stock, shares (in shares)</t>
        </is>
      </c>
      <c r="B22" s="5" t="n">
        <v>778710</v>
      </c>
      <c r="E22" s="5" t="n">
        <v>778710</v>
      </c>
    </row>
    <row r="23">
      <c r="A23" s="4" t="inlineStr">
        <is>
          <t>Balance beginning of period (in shares) at Dec. 31, 2021</t>
        </is>
      </c>
      <c r="B23" s="5" t="n">
        <v>112703926</v>
      </c>
      <c r="C23" s="5" t="n">
        <v>112703926</v>
      </c>
    </row>
    <row r="24">
      <c r="A24" s="4" t="inlineStr">
        <is>
          <t>Balance, beginning of period at Dec. 31, 2021</t>
        </is>
      </c>
      <c r="B24" s="6" t="n">
        <v>82</v>
      </c>
      <c r="C24" s="6" t="n">
        <v>113</v>
      </c>
      <c r="D24" s="5" t="n">
        <v>165695</v>
      </c>
      <c r="E24" s="6" t="n">
        <v>-4017</v>
      </c>
      <c r="F24" s="5" t="n">
        <v>-161709</v>
      </c>
    </row>
    <row r="25">
      <c r="A25" s="3" t="inlineStr">
        <is>
          <t>Increase (Decrease) in Stockholders' Equity [Roll Forward]</t>
        </is>
      </c>
    </row>
    <row r="26">
      <c r="A26" s="4" t="inlineStr">
        <is>
          <t>Share-based compensation expense</t>
        </is>
      </c>
      <c r="B26" s="5" t="n">
        <v>3998</v>
      </c>
      <c r="D26" s="5" t="n">
        <v>3998</v>
      </c>
    </row>
    <row r="27">
      <c r="A27" s="4" t="inlineStr">
        <is>
          <t>Exercise of stock options</t>
        </is>
      </c>
      <c r="B27" s="6" t="n">
        <v>166</v>
      </c>
      <c r="D27" s="5" t="n">
        <v>-972</v>
      </c>
      <c r="E27" s="6" t="n">
        <v>1138</v>
      </c>
    </row>
    <row r="28">
      <c r="A28" s="4" t="inlineStr">
        <is>
          <t>Exercise of stock options (in shares)</t>
        </is>
      </c>
      <c r="B28" s="5" t="n">
        <v>-124334</v>
      </c>
      <c r="E28" s="5" t="n">
        <v>-124334</v>
      </c>
    </row>
    <row r="29">
      <c r="A29" s="4" t="inlineStr">
        <is>
          <t>Issuance of restricted stock</t>
        </is>
      </c>
      <c r="B29" s="6" t="n">
        <v>0</v>
      </c>
      <c r="C29" s="6" t="n">
        <v>1</v>
      </c>
      <c r="D29" s="5" t="n">
        <v>-3237</v>
      </c>
      <c r="E29" s="6" t="n">
        <v>3236</v>
      </c>
    </row>
    <row r="30">
      <c r="A30" s="4" t="inlineStr">
        <is>
          <t>Issuance of restricted stock (in shares)</t>
        </is>
      </c>
      <c r="C30" s="5" t="n">
        <v>821252</v>
      </c>
      <c r="E30" s="5" t="n">
        <v>732053</v>
      </c>
    </row>
    <row r="31">
      <c r="A31" s="4" t="inlineStr">
        <is>
          <t>Restricted stock shares canceled/forfeited</t>
        </is>
      </c>
      <c r="B31" s="5" t="n">
        <v>0</v>
      </c>
      <c r="D31" s="5" t="n">
        <v>6</v>
      </c>
      <c r="E31" s="6" t="n">
        <v>-6</v>
      </c>
    </row>
    <row r="32">
      <c r="A32" s="4" t="inlineStr">
        <is>
          <t>Restricted stock canceled/forfeited (in shares)</t>
        </is>
      </c>
      <c r="E32" s="5" t="n">
        <v>667</v>
      </c>
    </row>
    <row r="33">
      <c r="A33" s="4" t="inlineStr">
        <is>
          <t>Shares repurchased for tax withholding (in shares)</t>
        </is>
      </c>
      <c r="E33" s="5" t="n">
        <v>249778</v>
      </c>
    </row>
    <row r="34">
      <c r="A34" s="4" t="inlineStr">
        <is>
          <t>Shares repurchased for tax withholding</t>
        </is>
      </c>
      <c r="B34" s="5" t="n">
        <v>-1191</v>
      </c>
      <c r="E34" s="6" t="n">
        <v>-1191</v>
      </c>
    </row>
    <row r="35">
      <c r="A35" s="4" t="inlineStr">
        <is>
          <t>Net loss</t>
        </is>
      </c>
      <c r="B35" s="6" t="n">
        <v>-10489</v>
      </c>
      <c r="F35" s="5" t="n">
        <v>-10489</v>
      </c>
    </row>
    <row r="36">
      <c r="A36" s="4" t="inlineStr">
        <is>
          <t>Balance end of period (in shares) at Mar. 31, 2022</t>
        </is>
      </c>
      <c r="B36" s="5" t="n">
        <v>113525178</v>
      </c>
      <c r="C36" s="5" t="n">
        <v>113525178</v>
      </c>
    </row>
    <row r="37">
      <c r="A37" s="4" t="inlineStr">
        <is>
          <t>Balance, end of period at Mar. 31, 2022</t>
        </is>
      </c>
      <c r="B37" s="6" t="n">
        <v>-7434</v>
      </c>
      <c r="C37" s="6" t="n">
        <v>114</v>
      </c>
      <c r="D37" s="6" t="n">
        <v>165490</v>
      </c>
      <c r="E37" s="6" t="n">
        <v>-840</v>
      </c>
      <c r="F37" s="6" t="n">
        <v>-172198</v>
      </c>
    </row>
    <row r="38">
      <c r="A38" s="3" t="inlineStr">
        <is>
          <t>Increase (Decrease) in Stockholders' Equity [Roll Forward]</t>
        </is>
      </c>
    </row>
    <row r="39">
      <c r="A39" s="4" t="inlineStr">
        <is>
          <t>Treasury stock, shares (in shares)</t>
        </is>
      </c>
      <c r="B39" s="5" t="n">
        <v>172768</v>
      </c>
      <c r="E39" s="5" t="n">
        <v>1727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30" customWidth="1" min="2" max="2"/>
  </cols>
  <sheetData>
    <row r="1">
      <c r="A1" s="1" t="inlineStr">
        <is>
          <t>Equity - Restricted Stock Awards (Details)</t>
        </is>
      </c>
      <c r="B1" s="2" t="inlineStr">
        <is>
          <t>3 Months Ended</t>
        </is>
      </c>
    </row>
    <row r="2">
      <c r="B2" s="2" t="inlineStr">
        <is>
          <t>Mar. 31, 2022$ / sharesshares</t>
        </is>
      </c>
    </row>
    <row r="3">
      <c r="A3" s="4" t="inlineStr">
        <is>
          <t>Restricted stock awards</t>
        </is>
      </c>
    </row>
    <row r="4">
      <c r="A4" s="3" t="inlineStr">
        <is>
          <t>Number of Shares</t>
        </is>
      </c>
    </row>
    <row r="5">
      <c r="A5" s="4" t="inlineStr">
        <is>
          <t>Unvested, Beginning Balance (in shares) | shares</t>
        </is>
      </c>
      <c r="B5" s="5" t="n">
        <v>877197</v>
      </c>
    </row>
    <row r="6">
      <c r="A6" s="4" t="inlineStr">
        <is>
          <t>Granted (in shares) | shares</t>
        </is>
      </c>
      <c r="B6" s="5" t="n">
        <v>0</v>
      </c>
    </row>
    <row r="7">
      <c r="A7" s="4" t="inlineStr">
        <is>
          <t>Vested (in shares) | shares</t>
        </is>
      </c>
      <c r="B7" s="5" t="n">
        <v>-16001</v>
      </c>
    </row>
    <row r="8">
      <c r="A8" s="4" t="inlineStr">
        <is>
          <t>Forfeited (in shares) | shares</t>
        </is>
      </c>
      <c r="B8" s="5" t="n">
        <v>-667</v>
      </c>
    </row>
    <row r="9">
      <c r="A9" s="4" t="inlineStr">
        <is>
          <t>Unvested, Ending Balance (in shares) | shares</t>
        </is>
      </c>
      <c r="B9" s="5" t="n">
        <v>860529</v>
      </c>
    </row>
    <row r="10">
      <c r="A10" s="3" t="inlineStr">
        <is>
          <t>Weighted-Average Grant Date Fair Value</t>
        </is>
      </c>
    </row>
    <row r="11">
      <c r="A11" s="4" t="inlineStr">
        <is>
          <t>Unvested, Beginning Balance (in dollars per share) | $ / shares</t>
        </is>
      </c>
      <c r="B11" s="8" t="n">
        <v>4.26</v>
      </c>
    </row>
    <row r="12">
      <c r="A12" s="4" t="inlineStr">
        <is>
          <t>Granted (in dollars per share) | $ / shares</t>
        </is>
      </c>
      <c r="B12" s="5" t="n">
        <v>0</v>
      </c>
    </row>
    <row r="13">
      <c r="A13" s="4" t="inlineStr">
        <is>
          <t>Vested (in dollars per share) | $ / shares</t>
        </is>
      </c>
      <c r="B13" s="10" t="n">
        <v>3.14</v>
      </c>
    </row>
    <row r="14">
      <c r="A14" s="4" t="inlineStr">
        <is>
          <t>Forfeited (in dollars per share) | $ / shares</t>
        </is>
      </c>
      <c r="B14" s="10" t="n">
        <v>5.12</v>
      </c>
    </row>
    <row r="15">
      <c r="A15" s="4" t="inlineStr">
        <is>
          <t>Unvested, Ending Balance (in dollars per share) | $ / shares</t>
        </is>
      </c>
      <c r="B15" s="8" t="n">
        <v>4.28</v>
      </c>
    </row>
    <row r="16">
      <c r="A16" s="4" t="inlineStr">
        <is>
          <t>Restricted stock unit awards</t>
        </is>
      </c>
    </row>
    <row r="17">
      <c r="A17" s="3" t="inlineStr">
        <is>
          <t>Number of Shares</t>
        </is>
      </c>
    </row>
    <row r="18">
      <c r="A18" s="4" t="inlineStr">
        <is>
          <t>Unvested, Beginning Balance (in shares) | shares</t>
        </is>
      </c>
      <c r="B18" s="5" t="n">
        <v>4228919</v>
      </c>
    </row>
    <row r="19">
      <c r="A19" s="4" t="inlineStr">
        <is>
          <t>Granted (in shares) | shares</t>
        </is>
      </c>
      <c r="B19" s="5" t="n">
        <v>2183670</v>
      </c>
    </row>
    <row r="20">
      <c r="A20" s="4" t="inlineStr">
        <is>
          <t>Vested (in shares) | shares</t>
        </is>
      </c>
      <c r="B20" s="5" t="n">
        <v>-1553305</v>
      </c>
    </row>
    <row r="21">
      <c r="A21" s="4" t="inlineStr">
        <is>
          <t>Forfeited (in shares) | shares</t>
        </is>
      </c>
      <c r="B21" s="5" t="n">
        <v>-46155</v>
      </c>
    </row>
    <row r="22">
      <c r="A22" s="4" t="inlineStr">
        <is>
          <t>Unvested, Ending Balance (in shares) | shares</t>
        </is>
      </c>
      <c r="B22" s="5" t="n">
        <v>4813129</v>
      </c>
    </row>
    <row r="23">
      <c r="A23" s="3" t="inlineStr">
        <is>
          <t>Weighted-Average Grant Date Fair Value</t>
        </is>
      </c>
    </row>
    <row r="24">
      <c r="A24" s="4" t="inlineStr">
        <is>
          <t>Unvested, Beginning Balance (in dollars per share) | $ / shares</t>
        </is>
      </c>
      <c r="B24" s="8" t="n">
        <v>8.640000000000001</v>
      </c>
    </row>
    <row r="25">
      <c r="A25" s="4" t="inlineStr">
        <is>
          <t>Granted (in dollars per share) | $ / shares</t>
        </is>
      </c>
      <c r="B25" s="10" t="n">
        <v>5.21</v>
      </c>
    </row>
    <row r="26">
      <c r="A26" s="4" t="inlineStr">
        <is>
          <t>Vested (in dollars per share) | $ / shares</t>
        </is>
      </c>
      <c r="B26" s="10" t="n">
        <v>8.18</v>
      </c>
    </row>
    <row r="27">
      <c r="A27" s="4" t="inlineStr">
        <is>
          <t>Forfeited (in dollars per share) | $ / shares</t>
        </is>
      </c>
      <c r="B27" s="10" t="n">
        <v>10.07</v>
      </c>
    </row>
    <row r="28">
      <c r="A28" s="4" t="inlineStr">
        <is>
          <t>Unvested, Ending Balance (in dollars per share) | $ / shares</t>
        </is>
      </c>
      <c r="B28" s="8" t="n">
        <v>7.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37" customWidth="1" min="2" max="2"/>
  </cols>
  <sheetData>
    <row r="1">
      <c r="A1" s="1" t="inlineStr">
        <is>
          <t>Equity - Stock Incentive Plans (Details)</t>
        </is>
      </c>
      <c r="B1" s="2" t="inlineStr">
        <is>
          <t>3 Months Ended</t>
        </is>
      </c>
    </row>
    <row r="2">
      <c r="B2" s="2" t="inlineStr">
        <is>
          <t>Mar. 31, 2022USD ($)$ / sharesshares</t>
        </is>
      </c>
    </row>
    <row r="3">
      <c r="A3" s="3" t="inlineStr">
        <is>
          <t>Number of Shares</t>
        </is>
      </c>
    </row>
    <row r="4">
      <c r="A4" s="4" t="inlineStr">
        <is>
          <t>Outstanding, beginning of period (in shares) | shares</t>
        </is>
      </c>
      <c r="B4" s="5" t="n">
        <v>1444845</v>
      </c>
    </row>
    <row r="5">
      <c r="A5" s="4" t="inlineStr">
        <is>
          <t>Granted (in shares) | shares</t>
        </is>
      </c>
      <c r="B5" s="5" t="n">
        <v>0</v>
      </c>
    </row>
    <row r="6">
      <c r="A6" s="4" t="inlineStr">
        <is>
          <t>Exercised (in shares) | shares</t>
        </is>
      </c>
      <c r="B6" s="5" t="n">
        <v>-124334</v>
      </c>
    </row>
    <row r="7">
      <c r="A7" s="4" t="inlineStr">
        <is>
          <t>Unvested options forfeited (in shares) | shares</t>
        </is>
      </c>
      <c r="B7" s="5" t="n">
        <v>-5000</v>
      </c>
    </row>
    <row r="8">
      <c r="A8" s="4" t="inlineStr">
        <is>
          <t>Vested options expired (in shares) | shares</t>
        </is>
      </c>
      <c r="B8" s="5" t="n">
        <v>0</v>
      </c>
    </row>
    <row r="9">
      <c r="A9" s="4" t="inlineStr">
        <is>
          <t>Outstanding, end of period (in shares) | shares</t>
        </is>
      </c>
      <c r="B9" s="5" t="n">
        <v>1315511</v>
      </c>
    </row>
    <row r="10">
      <c r="A10" s="4" t="inlineStr">
        <is>
          <t>Exercisable options, vested and expected to vest (in shares) | shares</t>
        </is>
      </c>
      <c r="B10" s="5" t="n">
        <v>1315511</v>
      </c>
    </row>
    <row r="11">
      <c r="A11" s="3" t="inlineStr">
        <is>
          <t>Weighted- Average Exercise Price</t>
        </is>
      </c>
    </row>
    <row r="12">
      <c r="A12" s="4" t="inlineStr">
        <is>
          <t>Outstanding, beginning of period (in dollars per share) | $ / shares</t>
        </is>
      </c>
      <c r="B12" s="8" t="n">
        <v>5.18</v>
      </c>
    </row>
    <row r="13">
      <c r="A13" s="4" t="inlineStr">
        <is>
          <t>Granted (in dollars per share) | $ / shares</t>
        </is>
      </c>
      <c r="B13" s="5" t="n">
        <v>0</v>
      </c>
    </row>
    <row r="14">
      <c r="A14" s="4" t="inlineStr">
        <is>
          <t>Exercised (in dollars per share) | $ / shares</t>
        </is>
      </c>
      <c r="B14" s="10" t="n">
        <v>1.33</v>
      </c>
    </row>
    <row r="15">
      <c r="A15" s="4" t="inlineStr">
        <is>
          <t>Unvested options forfeited (in dollars per share) | $ / shares</t>
        </is>
      </c>
      <c r="B15" s="10" t="n">
        <v>7.24</v>
      </c>
    </row>
    <row r="16">
      <c r="A16" s="4" t="inlineStr">
        <is>
          <t>Vested options expired (in dollars per share) | $ / shares</t>
        </is>
      </c>
      <c r="B16" s="5" t="n">
        <v>0</v>
      </c>
    </row>
    <row r="17">
      <c r="A17" s="4" t="inlineStr">
        <is>
          <t>Outstanding, end of period (in dollars per share) | $ / shares</t>
        </is>
      </c>
      <c r="B17" s="10" t="n">
        <v>5.53</v>
      </c>
    </row>
    <row r="18">
      <c r="A18" s="4" t="inlineStr">
        <is>
          <t>Exercisable (in dollars per share) | $ / shares</t>
        </is>
      </c>
      <c r="B18" s="8" t="n">
        <v>5.53</v>
      </c>
    </row>
    <row r="19">
      <c r="A19" s="3" t="inlineStr">
        <is>
          <t>Weighted- Average Remaining Contractual Term (in years)</t>
        </is>
      </c>
    </row>
    <row r="20">
      <c r="A20" s="4" t="inlineStr">
        <is>
          <t>Outstanding (in years)</t>
        </is>
      </c>
      <c r="B20" s="4" t="inlineStr">
        <is>
          <t>1 year 4 months 20 days</t>
        </is>
      </c>
    </row>
    <row r="21">
      <c r="A21" s="3" t="inlineStr">
        <is>
          <t>Aggregate Intrinsic Value</t>
        </is>
      </c>
    </row>
    <row r="22">
      <c r="A22" s="4" t="inlineStr">
        <is>
          <t>Outstanding | $</t>
        </is>
      </c>
      <c r="B22" s="6" t="n">
        <v>696582</v>
      </c>
    </row>
    <row r="23">
      <c r="A23" s="4" t="inlineStr">
        <is>
          <t>Exercisable | $</t>
        </is>
      </c>
      <c r="B23" s="6" t="n">
        <v>6965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0.60%)</t>
        </is>
      </c>
      <c r="C4" s="4" t="inlineStr">
        <is>
          <t>(0.7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and Non-Cash Investing and Financing Activities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Cash paid for interest</t>
        </is>
      </c>
      <c r="B4" s="6" t="n">
        <v>1034</v>
      </c>
      <c r="C4" s="6" t="n">
        <v>1094</v>
      </c>
    </row>
    <row r="5">
      <c r="A5" s="4" t="inlineStr">
        <is>
          <t>Income taxes paid</t>
        </is>
      </c>
      <c r="B5" s="5" t="n">
        <v>0</v>
      </c>
      <c r="C5" s="5" t="n">
        <v>4</v>
      </c>
    </row>
    <row r="6">
      <c r="A6" s="3" t="inlineStr">
        <is>
          <t>Non-cash activities:</t>
        </is>
      </c>
    </row>
    <row r="7">
      <c r="A7" s="4" t="inlineStr">
        <is>
          <t>Right of use assets arising from operating lease liabilities</t>
        </is>
      </c>
      <c r="B7" s="5" t="n">
        <v>-37</v>
      </c>
      <c r="C7" s="5" t="n">
        <v>0</v>
      </c>
    </row>
    <row r="8">
      <c r="A8" s="4" t="inlineStr">
        <is>
          <t>Right of use assets arising from finance lease liabilities</t>
        </is>
      </c>
      <c r="B8" s="5" t="n">
        <v>0</v>
      </c>
      <c r="C8" s="5" t="n">
        <v>189</v>
      </c>
    </row>
    <row r="9">
      <c r="A9" s="4" t="inlineStr">
        <is>
          <t>Note receivable for sale of property and equipment</t>
        </is>
      </c>
      <c r="B9" s="5" t="n">
        <v>0</v>
      </c>
      <c r="C9" s="5" t="n">
        <v>75</v>
      </c>
    </row>
    <row r="10">
      <c r="A10" s="4" t="inlineStr">
        <is>
          <t>Purchases of equipment in accounts payable</t>
        </is>
      </c>
      <c r="B10" s="5" t="n">
        <v>287</v>
      </c>
      <c r="C10" s="5" t="n">
        <v>159</v>
      </c>
    </row>
    <row r="11">
      <c r="A11" s="4" t="inlineStr">
        <is>
          <t>Fair value of non-cash consideration received for option exercise</t>
        </is>
      </c>
      <c r="B11" s="5" t="n">
        <v>0</v>
      </c>
      <c r="C11" s="5" t="n">
        <v>380</v>
      </c>
    </row>
    <row r="12">
      <c r="A12" s="4" t="inlineStr">
        <is>
          <t>Deemed dividends on Series B Preferred Stock</t>
        </is>
      </c>
      <c r="B12" s="6" t="n">
        <v>0</v>
      </c>
      <c r="C12" s="6" t="n">
        <v>4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5" customWidth="1" min="2" max="2"/>
    <col width="21" customWidth="1" min="3" max="3"/>
  </cols>
  <sheetData>
    <row r="1">
      <c r="A1" s="1" t="inlineStr">
        <is>
          <t>Contractual Commitments and Contingencies - Narrative (Details) $ in Millions</t>
        </is>
      </c>
      <c r="B1" s="2" t="inlineStr">
        <is>
          <t>Jan. 16, 2019classAction</t>
        </is>
      </c>
      <c r="C1" s="2" t="inlineStr">
        <is>
          <t>Mar. 31, 2022USD ($)</t>
        </is>
      </c>
    </row>
    <row r="2">
      <c r="A2" s="3" t="inlineStr">
        <is>
          <t>Commitments and Contingencies Disclosure [Abstract]</t>
        </is>
      </c>
    </row>
    <row r="3">
      <c r="A3" s="4" t="inlineStr">
        <is>
          <t>Legal and settlement expense</t>
        </is>
      </c>
      <c r="C3" s="9" t="n">
        <v>0.3</v>
      </c>
    </row>
    <row r="4">
      <c r="A4" s="4" t="inlineStr">
        <is>
          <t>Number of securities class actions | classAction</t>
        </is>
      </c>
      <c r="B4" s="5" t="n">
        <v>2</v>
      </c>
    </row>
    <row r="5">
      <c r="A5" s="3" t="inlineStr">
        <is>
          <t>Loss Contingencies [Line Items]</t>
        </is>
      </c>
    </row>
    <row r="6">
      <c r="A6" s="4" t="inlineStr">
        <is>
          <t>Payments for legal settlements</t>
        </is>
      </c>
      <c r="C6" s="11" t="n">
        <v>0.4</v>
      </c>
    </row>
    <row r="7">
      <c r="A7" s="4" t="inlineStr">
        <is>
          <t>Insurance Providers</t>
        </is>
      </c>
    </row>
    <row r="8">
      <c r="A8" s="3" t="inlineStr">
        <is>
          <t>Loss Contingencies [Line Items]</t>
        </is>
      </c>
    </row>
    <row r="9">
      <c r="A9" s="4" t="inlineStr">
        <is>
          <t>Payments for legal settlements</t>
        </is>
      </c>
      <c r="C9" s="9" t="n">
        <v>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Revenue - Summary of Revenue by Product Type (Details) $ in Thousands</t>
        </is>
      </c>
      <c r="B1" s="2" t="inlineStr">
        <is>
          <t>3 Months Ended</t>
        </is>
      </c>
    </row>
    <row r="2">
      <c r="B2" s="2" t="inlineStr">
        <is>
          <t>Mar. 31, 2022USD ($)product</t>
        </is>
      </c>
      <c r="C2" s="2" t="inlineStr">
        <is>
          <t>Mar. 31, 2021USD ($)</t>
        </is>
      </c>
    </row>
    <row r="3">
      <c r="A3" s="3" t="inlineStr">
        <is>
          <t>Segment Reporting [Abstract]</t>
        </is>
      </c>
    </row>
    <row r="4">
      <c r="A4" s="4" t="inlineStr">
        <is>
          <t>Number of products | product</t>
        </is>
      </c>
      <c r="B4" s="5" t="n">
        <v>2</v>
      </c>
    </row>
    <row r="5">
      <c r="A5" s="3" t="inlineStr">
        <is>
          <t>Revenue, Major Customer [Line Items]</t>
        </is>
      </c>
    </row>
    <row r="6">
      <c r="A6" s="4" t="inlineStr">
        <is>
          <t>Net sales</t>
        </is>
      </c>
      <c r="B6" s="6" t="n">
        <v>58894</v>
      </c>
      <c r="C6" s="6" t="n">
        <v>59967</v>
      </c>
    </row>
    <row r="7">
      <c r="A7" s="4" t="inlineStr">
        <is>
          <t>Advanced Wound Care</t>
        </is>
      </c>
    </row>
    <row r="8">
      <c r="A8" s="3" t="inlineStr">
        <is>
          <t>Revenue, Major Customer [Line Items]</t>
        </is>
      </c>
    </row>
    <row r="9">
      <c r="A9" s="4" t="inlineStr">
        <is>
          <t>Net sales</t>
        </is>
      </c>
      <c r="B9" s="5" t="n">
        <v>58449</v>
      </c>
      <c r="C9" s="5" t="n">
        <v>51529</v>
      </c>
    </row>
    <row r="10">
      <c r="A10" s="4" t="inlineStr">
        <is>
          <t>Tissue/Other</t>
        </is>
      </c>
    </row>
    <row r="11">
      <c r="A11" s="3" t="inlineStr">
        <is>
          <t>Revenue, Major Customer [Line Items]</t>
        </is>
      </c>
    </row>
    <row r="12">
      <c r="A12" s="4" t="inlineStr">
        <is>
          <t>Net sales</t>
        </is>
      </c>
      <c r="B12" s="5" t="n">
        <v>52852</v>
      </c>
      <c r="C12" s="5" t="n">
        <v>46569</v>
      </c>
    </row>
    <row r="13">
      <c r="A13" s="4" t="inlineStr">
        <is>
          <t>Cord</t>
        </is>
      </c>
    </row>
    <row r="14">
      <c r="A14" s="3" t="inlineStr">
        <is>
          <t>Revenue, Major Customer [Line Items]</t>
        </is>
      </c>
    </row>
    <row r="15">
      <c r="A15" s="4" t="inlineStr">
        <is>
          <t>Net sales</t>
        </is>
      </c>
      <c r="B15" s="5" t="n">
        <v>5597</v>
      </c>
      <c r="C15" s="5" t="n">
        <v>4960</v>
      </c>
    </row>
    <row r="16">
      <c r="A16" s="4" t="inlineStr">
        <is>
          <t>Section 351</t>
        </is>
      </c>
    </row>
    <row r="17">
      <c r="A17" s="3" t="inlineStr">
        <is>
          <t>Revenue, Major Customer [Line Items]</t>
        </is>
      </c>
    </row>
    <row r="18">
      <c r="A18" s="4" t="inlineStr">
        <is>
          <t>Net sales</t>
        </is>
      </c>
      <c r="B18" s="5" t="n">
        <v>377</v>
      </c>
      <c r="C18" s="5" t="n">
        <v>8140</v>
      </c>
    </row>
    <row r="19">
      <c r="A19" s="4" t="inlineStr">
        <is>
          <t>Other</t>
        </is>
      </c>
    </row>
    <row r="20">
      <c r="A20" s="3" t="inlineStr">
        <is>
          <t>Revenue, Major Customer [Line Items]</t>
        </is>
      </c>
    </row>
    <row r="21">
      <c r="A21" s="4" t="inlineStr">
        <is>
          <t>Net sales</t>
        </is>
      </c>
      <c r="B21" s="6" t="n">
        <v>68</v>
      </c>
      <c r="C21" s="6" t="n">
        <v>2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40" customWidth="1" min="2" max="2"/>
    <col width="21" customWidth="1" min="3" max="3"/>
  </cols>
  <sheetData>
    <row r="1">
      <c r="A1" s="1" t="inlineStr">
        <is>
          <t>Revenue - Summary of Revenue by Customer Type (Details) $ in Thousands</t>
        </is>
      </c>
      <c r="B1" s="2" t="inlineStr">
        <is>
          <t>3 Months Ended</t>
        </is>
      </c>
    </row>
    <row r="2">
      <c r="B2" s="2" t="inlineStr">
        <is>
          <t>Mar. 31, 2022USD ($)distributionChannel</t>
        </is>
      </c>
      <c r="C2" s="2" t="inlineStr">
        <is>
          <t>Mar. 31, 2021USD ($)</t>
        </is>
      </c>
    </row>
    <row r="3">
      <c r="A3" s="3" t="inlineStr">
        <is>
          <t>Segment Reporting [Abstract]</t>
        </is>
      </c>
    </row>
    <row r="4">
      <c r="A4" s="4" t="inlineStr">
        <is>
          <t>Number of primary distribution channels | distributionChannel</t>
        </is>
      </c>
      <c r="B4" s="5" t="n">
        <v>2</v>
      </c>
    </row>
    <row r="5">
      <c r="A5" s="3" t="inlineStr">
        <is>
          <t>Revenue, Major Customer [Line Items]</t>
        </is>
      </c>
    </row>
    <row r="6">
      <c r="A6" s="4" t="inlineStr">
        <is>
          <t>Net sales</t>
        </is>
      </c>
      <c r="B6" s="6" t="n">
        <v>58894</v>
      </c>
      <c r="C6" s="6" t="n">
        <v>59967</v>
      </c>
    </row>
    <row r="7">
      <c r="A7" s="4" t="inlineStr">
        <is>
          <t>Direct Customers</t>
        </is>
      </c>
    </row>
    <row r="8">
      <c r="A8" s="3" t="inlineStr">
        <is>
          <t>Revenue, Major Customer [Line Items]</t>
        </is>
      </c>
    </row>
    <row r="9">
      <c r="A9" s="4" t="inlineStr">
        <is>
          <t>Net sales</t>
        </is>
      </c>
      <c r="B9" s="5" t="n">
        <v>57473</v>
      </c>
      <c r="C9" s="5" t="n">
        <v>57555</v>
      </c>
    </row>
    <row r="10">
      <c r="A10" s="4" t="inlineStr">
        <is>
          <t>Distributors</t>
        </is>
      </c>
    </row>
    <row r="11">
      <c r="A11" s="3" t="inlineStr">
        <is>
          <t>Revenue, Major Customer [Line Items]</t>
        </is>
      </c>
    </row>
    <row r="12">
      <c r="A12" s="4" t="inlineStr">
        <is>
          <t>Net sales</t>
        </is>
      </c>
      <c r="B12" s="6" t="n">
        <v>1421</v>
      </c>
      <c r="C12" s="6" t="n">
        <v>24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0489</v>
      </c>
      <c r="C4" s="6" t="n">
        <v>-8382</v>
      </c>
    </row>
    <row r="5">
      <c r="A5" s="3" t="inlineStr">
        <is>
          <t>Adjustments to reconcile net loss to net cash flows used in operating activities:</t>
        </is>
      </c>
    </row>
    <row r="6">
      <c r="A6" s="4" t="inlineStr">
        <is>
          <t>Share-based compensation</t>
        </is>
      </c>
      <c r="B6" s="5" t="n">
        <v>3998</v>
      </c>
      <c r="C6" s="5" t="n">
        <v>3244</v>
      </c>
    </row>
    <row r="7">
      <c r="A7" s="4" t="inlineStr">
        <is>
          <t>Depreciation</t>
        </is>
      </c>
      <c r="B7" s="5" t="n">
        <v>860</v>
      </c>
      <c r="C7" s="5" t="n">
        <v>1161</v>
      </c>
    </row>
    <row r="8">
      <c r="A8" s="4" t="inlineStr">
        <is>
          <t>Amortization of intangible assets</t>
        </is>
      </c>
      <c r="B8" s="5" t="n">
        <v>172</v>
      </c>
      <c r="C8" s="5" t="n">
        <v>239</v>
      </c>
    </row>
    <row r="9">
      <c r="A9" s="4" t="inlineStr">
        <is>
          <t>Amortization of deferred financing costs</t>
        </is>
      </c>
      <c r="B9" s="5" t="n">
        <v>112</v>
      </c>
      <c r="C9" s="5" t="n">
        <v>415</v>
      </c>
    </row>
    <row r="10">
      <c r="A10" s="4" t="inlineStr">
        <is>
          <t>Non-cash lease expenses</t>
        </is>
      </c>
      <c r="B10" s="5" t="n">
        <v>295</v>
      </c>
      <c r="C10" s="5" t="n">
        <v>237</v>
      </c>
    </row>
    <row r="11">
      <c r="A11" s="4" t="inlineStr">
        <is>
          <t>Accretion of asset retirement obligation</t>
        </is>
      </c>
      <c r="B11" s="5" t="n">
        <v>22</v>
      </c>
      <c r="C11" s="5" t="n">
        <v>17</v>
      </c>
    </row>
    <row r="12">
      <c r="A12" s="4" t="inlineStr">
        <is>
          <t>(Gain) loss on fixed asset disposal</t>
        </is>
      </c>
      <c r="B12" s="5" t="n">
        <v>-15</v>
      </c>
      <c r="C12" s="5" t="n">
        <v>236</v>
      </c>
    </row>
    <row r="13">
      <c r="A13" s="3" t="inlineStr">
        <is>
          <t>Increase (decrease) in cash resulting from changes in:</t>
        </is>
      </c>
    </row>
    <row r="14">
      <c r="A14" s="4" t="inlineStr">
        <is>
          <t>Accounts receivable</t>
        </is>
      </c>
      <c r="B14" s="5" t="n">
        <v>2679</v>
      </c>
      <c r="C14" s="5" t="n">
        <v>3</v>
      </c>
    </row>
    <row r="15">
      <c r="A15" s="4" t="inlineStr">
        <is>
          <t>Inventory</t>
        </is>
      </c>
      <c r="B15" s="5" t="n">
        <v>-1781</v>
      </c>
      <c r="C15" s="5" t="n">
        <v>-1221</v>
      </c>
    </row>
    <row r="16">
      <c r="A16" s="4" t="inlineStr">
        <is>
          <t>Prepaid expenses</t>
        </is>
      </c>
      <c r="B16" s="5" t="n">
        <v>11</v>
      </c>
      <c r="C16" s="5" t="n">
        <v>910</v>
      </c>
    </row>
    <row r="17">
      <c r="A17" s="4" t="inlineStr">
        <is>
          <t>Income taxes</t>
        </is>
      </c>
      <c r="B17" s="5" t="n">
        <v>63</v>
      </c>
      <c r="C17" s="5" t="n">
        <v>54</v>
      </c>
    </row>
    <row r="18">
      <c r="A18" s="4" t="inlineStr">
        <is>
          <t>Other assets</t>
        </is>
      </c>
      <c r="B18" s="5" t="n">
        <v>-298</v>
      </c>
      <c r="C18" s="5" t="n">
        <v>319</v>
      </c>
    </row>
    <row r="19">
      <c r="A19" s="4" t="inlineStr">
        <is>
          <t>Accounts payable</t>
        </is>
      </c>
      <c r="B19" s="5" t="n">
        <v>456</v>
      </c>
      <c r="C19" s="5" t="n">
        <v>-936</v>
      </c>
    </row>
    <row r="20">
      <c r="A20" s="4" t="inlineStr">
        <is>
          <t>Accrued compensation</t>
        </is>
      </c>
      <c r="B20" s="5" t="n">
        <v>-6494</v>
      </c>
      <c r="C20" s="5" t="n">
        <v>-2314</v>
      </c>
    </row>
    <row r="21">
      <c r="A21" s="4" t="inlineStr">
        <is>
          <t>Accrued expenses</t>
        </is>
      </c>
      <c r="B21" s="5" t="n">
        <v>550</v>
      </c>
      <c r="C21" s="5" t="n">
        <v>-484</v>
      </c>
    </row>
    <row r="22">
      <c r="A22" s="4" t="inlineStr">
        <is>
          <t>Other liabilities</t>
        </is>
      </c>
      <c r="B22" s="5" t="n">
        <v>-364</v>
      </c>
      <c r="C22" s="5" t="n">
        <v>-177</v>
      </c>
    </row>
    <row r="23">
      <c r="A23" s="4" t="inlineStr">
        <is>
          <t>Net cash flows used in operating activities</t>
        </is>
      </c>
      <c r="B23" s="5" t="n">
        <v>-10223</v>
      </c>
      <c r="C23" s="5" t="n">
        <v>-6679</v>
      </c>
    </row>
    <row r="24">
      <c r="A24" s="3" t="inlineStr">
        <is>
          <t>Cash flows from investing activities:</t>
        </is>
      </c>
    </row>
    <row r="25">
      <c r="A25" s="4" t="inlineStr">
        <is>
          <t>Purchases of equipment</t>
        </is>
      </c>
      <c r="B25" s="5" t="n">
        <v>-118</v>
      </c>
      <c r="C25" s="5" t="n">
        <v>-1941</v>
      </c>
    </row>
    <row r="26">
      <c r="A26" s="4" t="inlineStr">
        <is>
          <t>Patent application costs</t>
        </is>
      </c>
      <c r="B26" s="5" t="n">
        <v>-54</v>
      </c>
      <c r="C26" s="5" t="n">
        <v>-153</v>
      </c>
    </row>
    <row r="27">
      <c r="A27" s="4" t="inlineStr">
        <is>
          <t>Principal payments from note receivable</t>
        </is>
      </c>
      <c r="B27" s="5" t="n">
        <v>0</v>
      </c>
      <c r="C27" s="5" t="n">
        <v>15</v>
      </c>
    </row>
    <row r="28">
      <c r="A28" s="4" t="inlineStr">
        <is>
          <t>Principal payments from note receivable</t>
        </is>
      </c>
      <c r="B28" s="5" t="n">
        <v>24</v>
      </c>
      <c r="C28" s="5" t="n">
        <v>0</v>
      </c>
    </row>
    <row r="29">
      <c r="A29" s="4" t="inlineStr">
        <is>
          <t>Net cash flows used in investing activities</t>
        </is>
      </c>
      <c r="B29" s="5" t="n">
        <v>-148</v>
      </c>
      <c r="C29" s="5" t="n">
        <v>-2079</v>
      </c>
    </row>
    <row r="30">
      <c r="A30" s="3" t="inlineStr">
        <is>
          <t>Cash flows from financing activities:</t>
        </is>
      </c>
    </row>
    <row r="31">
      <c r="A31" s="4" t="inlineStr">
        <is>
          <t>Stock repurchased for tax withholdings on vesting of restricted stock</t>
        </is>
      </c>
      <c r="B31" s="5" t="n">
        <v>-1191</v>
      </c>
      <c r="C31" s="5" t="n">
        <v>-3216</v>
      </c>
    </row>
    <row r="32">
      <c r="A32" s="4" t="inlineStr">
        <is>
          <t>Proceeds from exercise of stock options</t>
        </is>
      </c>
      <c r="B32" s="5" t="n">
        <v>166</v>
      </c>
      <c r="C32" s="5" t="n">
        <v>915</v>
      </c>
    </row>
    <row r="33">
      <c r="A33" s="4" t="inlineStr">
        <is>
          <t>Principal payments on finance lease</t>
        </is>
      </c>
      <c r="B33" s="5" t="n">
        <v>-11</v>
      </c>
      <c r="C33" s="5" t="n">
        <v>-7</v>
      </c>
    </row>
    <row r="34">
      <c r="A34" s="4" t="inlineStr">
        <is>
          <t>Net cash flows used in financing activities</t>
        </is>
      </c>
      <c r="B34" s="5" t="n">
        <v>-1036</v>
      </c>
      <c r="C34" s="5" t="n">
        <v>-2308</v>
      </c>
    </row>
    <row r="35">
      <c r="A35" s="4" t="inlineStr">
        <is>
          <t>Net change in cash</t>
        </is>
      </c>
      <c r="B35" s="5" t="n">
        <v>-11407</v>
      </c>
      <c r="C35" s="5" t="n">
        <v>-11066</v>
      </c>
    </row>
    <row r="36">
      <c r="A36" s="4" t="inlineStr">
        <is>
          <t>Cash and cash equivalents, beginning of period</t>
        </is>
      </c>
      <c r="B36" s="5" t="n">
        <v>87083</v>
      </c>
      <c r="C36" s="5" t="n">
        <v>95812</v>
      </c>
    </row>
    <row r="37">
      <c r="A37" s="4" t="inlineStr">
        <is>
          <t>Cash and cash equivalents, end of period</t>
        </is>
      </c>
      <c r="B37" s="6" t="n">
        <v>75676</v>
      </c>
      <c r="C37" s="6" t="n">
        <v>847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ature of Business MiMedx Group, Inc. (together with its subsidiaries, except where the context otherwise requires, “ MIMEDX ,” or the “ Company ”) is a transformational placental biologics company, developing and distributing placental tissue allografts with patent-protected, proprietary processes for multiple sectors of healthcare. As a pioneer in placental biologics, the Company is focused on addressing unmet clinical needs in the areas of advanced wound care, surgical recovery applications, and musculoskeletal conditions. The Company derives its products from human placental tissues and process these tissues using its proprietary methods, including the PURION® process. The Company applies Current Good Tissue Practices, Current Good Manufacturing Practices, and terminal sterilization to produce its allografts. MIMEDX provides products primarily in the wound care, burn, and surgical recovery sectors of healthcare. All of its products are regulated by the U.S. Food &amp; Drug Administration (“ FDA” ). The Company’s business model is focused primarily on the United States of America but the Company is pursuing opportunities for international expansion. Enforcement Discretion In November 2017, the FDA published a series of guidances that established an updated framework for the regulation of cellular and tissue-based products. These guidances clarified the FDA’s views about the criteria that differentiate those products subject to regulation under Section 361 of the Public Health Service Act (“ Section 361 ”) from those considered to be drugs, devices, and/or biological products subject to licensure under Section 351 of the Public Health Service Act and related regulations. The Company identified its micronized and particulate products (collectively, the “ Section 351 Products ”) as being subject to regulation under Section 351, requiring pre-market approval from the FDA for a specified indication with demonstrated clinical efficacy. The FDA exercised enforcement discretion with respect to Investigational New Drug (“ IND ”) applications and pre-market approval requirements through May 31, 2021. As of May 31, 2021, the Company stopped marketing its Section 351 Products in the United States and is precluded from marketing such products until a Biologics License Application (“ BLA ”) is granted. If and when the FDA approves a BLA, the Company expects to be allowed to market its Section 351 Products in the United States, but only for specific indications as permitted by the FDA. Sales of the Company’s Section 351 Products were $0.4 million and $8.1 million for the three months ended March 31, 2022 and 2021, respectively. Sales of Section 351 Products during the three months ended March 31, 2022 were derived from sales outside the United States of America. The Company currently markets EPICORD® and AMNIOCOR D® tissue products derived from human umbilical cord as providing a protective environment or as a barrier. If the FDA were to determine that EPICORD and AMNIOCORD do not meet the requirements for regulation solely under Section 361, then pre-market clearance or approval would be required. The loss of the Company’s ability to market and sell its umbilical cord-derived products would have an adverse effect on the Company’s revenue, business, financial condition, and results of operations. Net sales of the Company’s umbilical cord-derived products were $5.6 million and $5.0 million for the three months ended March 31, 2022 and 2021, respectively. The Company’s cord inventory, which would be at risk for write-down in the case of such a determination, was $2.3 million and $1.9 million as of March 31, 2022 and December 31, 202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Please see Note 2 to the Company’s Consolidated Financial Statements included in the Company’s Annual Report on Form 10-K for the year ended December 31, 2021 (the “ 2021 Form 10-K ”), filed with the Securities and Exchange Commission (“ SEC ”) on February 28, 2022 for a description of all significant accounting policies. Basis of Presentation The unaudited condensed consolidated financial statements have been prepared in accordance with accounting principles generally accepted in the United States of America (“ GAAP ”)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The operating results for the three months ended March 31, 2022 and 2021 are not necessarily indicative of the results that may be expected for the fiscal year. The balance sheet as of December 31, 2021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21 Form 10-K. Use of Estimates The unaudited condensed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unaudited condensed consolidated financial statements and the reported unaudited condensed consolidated statements of operations during the reporting period. Actual results could differ from those estimates. Significant estimates include estimated useful lives and potential impairment of property and equipment and intangible assets, estimates regarding asset retirement obligations, estimates for contingent liabilities, the measurement of right of use assets and lease liabilities, management’s assessment of the Company’s ability to continue as a going concern, estimates of fair value of share-based payments, estimates of sales returns and allowances, and valuation of deferred tax assets. Principles of Consolidation The unaudited condensed consolidated financial statements include the accounts of MiMedx Group, Inc. and its wholly-owned subsidiaries. All intercompany balances and transactions have been eliminated upon consolidation. Recently Adopted Accounting Standards In November 2021, the Financial Accounting Standards Board (“ FASB ”) issued Accounting Standards Update (“ ASU ”) 2021-10, “ Government Assistance (Topic 832)” , which provides disclosure requirements regarding government grants and contributions . The ASU requires disclosure of the nature of transactions and related accounting policies used to account for transactions, the effect, including amounts, of government assistance on individual line items on the financial statements, and significant terms and conditions of the transactions, including commitments and contingencies. This ASU is effective for fiscal years beginning after December 15, 2021. The Company adopted the provisions of this ASU effective January 1, 2022. There was no impact upon adoption. Recently Issued Accounting Standards Not Yet Adopted All ASUs issued and not yet effective for the three months ended March 31, 2022, and through the date of this report, were assessed and determined to be either not applicable or are expected to have minimal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and Nontrade Receivable</t>
        </is>
      </c>
      <c r="B4" s="4" t="inlineStr">
        <is>
          <t>Accounts Receivable, Net Accounts receivable, net, consisted of the following (in thousands): March 31, 2022 December 31, 2021 Accounts receivable, gross $ 39,061 $ 41,540 Less: allowance for doubtful accounts (1,387) (1,187) Accounts receivable, net $ 37,674 $ 40,353 Bad debt expense (reversal), included in selling, general and administrative expense on the condensed consolidated statements of operations, for the three months ended March 31, 2022 and 2021 was as follows (in thousands): Three Months Ended March 31, 2022 2021 Bad debt expense (reversal) $ 223 $ (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26:02Z</dcterms:created>
  <dcterms:modified xmlns:dcterms="http://purl.org/dc/terms/" xmlns:xsi="http://www.w3.org/2001/XMLSchema-instance" xsi:type="dcterms:W3CDTF">2022-05-03T20:26:02Z</dcterms:modified>
</cp:coreProperties>
</file>